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Insurance Operations" sheetId="12" state="visible" r:id="rId12"/>
    <sheet xmlns:r="http://schemas.openxmlformats.org/officeDocument/2006/relationships" name="Liability for Unpaid Losses and"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ther Comprehensive Income (Lo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Nature of Operations and Basi22" sheetId="22" state="visible" r:id="rId22"/>
    <sheet xmlns:r="http://schemas.openxmlformats.org/officeDocument/2006/relationships" name="Investments (Tables)" sheetId="23" state="visible" r:id="rId23"/>
    <sheet xmlns:r="http://schemas.openxmlformats.org/officeDocument/2006/relationships" name="Reinsurance (Tables)" sheetId="24" state="visible" r:id="rId24"/>
    <sheet xmlns:r="http://schemas.openxmlformats.org/officeDocument/2006/relationships" name="Insurance Operations (Tables)" sheetId="25" state="visible" r:id="rId25"/>
    <sheet xmlns:r="http://schemas.openxmlformats.org/officeDocument/2006/relationships" name="Liability for Unpaid Losses a26"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Other Comprehensive Income (L30" sheetId="30" state="visible" r:id="rId30"/>
    <sheet xmlns:r="http://schemas.openxmlformats.org/officeDocument/2006/relationships" name="Fair Value Measurements (Tables" sheetId="31" state="visible" r:id="rId31"/>
    <sheet xmlns:r="http://schemas.openxmlformats.org/officeDocument/2006/relationships" name="Nature of Operations and Basi32" sheetId="32" state="visible" r:id="rId32"/>
    <sheet xmlns:r="http://schemas.openxmlformats.org/officeDocument/2006/relationships" name="Significant Accounting Polici33" sheetId="33" state="visible" r:id="rId33"/>
    <sheet xmlns:r="http://schemas.openxmlformats.org/officeDocument/2006/relationships" name="Investments - Cost or Amortized" sheetId="34" state="visible" r:id="rId34"/>
    <sheet xmlns:r="http://schemas.openxmlformats.org/officeDocument/2006/relationships" name="Investments - Schedule of Credi" sheetId="35" state="visible" r:id="rId35"/>
    <sheet xmlns:r="http://schemas.openxmlformats.org/officeDocument/2006/relationships" name="Investments - Schedule of Amort" sheetId="36" state="visible" r:id="rId36"/>
    <sheet xmlns:r="http://schemas.openxmlformats.org/officeDocument/2006/relationships" name="Investments - Summarized Fair V" sheetId="37" state="visible" r:id="rId37"/>
    <sheet xmlns:r="http://schemas.openxmlformats.org/officeDocument/2006/relationships" name="Investments - Amortized Cost an" sheetId="38" state="visible" r:id="rId38"/>
    <sheet xmlns:r="http://schemas.openxmlformats.org/officeDocument/2006/relationships" name="Investments - Summary of Availa" sheetId="39" state="visible" r:id="rId39"/>
    <sheet xmlns:r="http://schemas.openxmlformats.org/officeDocument/2006/relationships" name="Investments - Investment Income" sheetId="40" state="visible" r:id="rId40"/>
    <sheet xmlns:r="http://schemas.openxmlformats.org/officeDocument/2006/relationships" name="Investments - Summary of Portio" sheetId="41" state="visible" r:id="rId41"/>
    <sheet xmlns:r="http://schemas.openxmlformats.org/officeDocument/2006/relationships" name="Investments - Schedule of Real " sheetId="42" state="visible" r:id="rId42"/>
    <sheet xmlns:r="http://schemas.openxmlformats.org/officeDocument/2006/relationships" name="Investments - Schedule of Rea43" sheetId="43" state="visible" r:id="rId43"/>
    <sheet xmlns:r="http://schemas.openxmlformats.org/officeDocument/2006/relationships" name="Investments - Schedule of Depre" sheetId="44" state="visible" r:id="rId44"/>
    <sheet xmlns:r="http://schemas.openxmlformats.org/officeDocument/2006/relationships" name="Reinsurance - Additional Inform" sheetId="45" state="visible" r:id="rId45"/>
    <sheet xmlns:r="http://schemas.openxmlformats.org/officeDocument/2006/relationships" name="Reinsurance - Current Ratings f" sheetId="46" state="visible" r:id="rId46"/>
    <sheet xmlns:r="http://schemas.openxmlformats.org/officeDocument/2006/relationships" name="Reinsurance - Insurance Entitie" sheetId="47" state="visible" r:id="rId47"/>
    <sheet xmlns:r="http://schemas.openxmlformats.org/officeDocument/2006/relationships" name="Reinsurance - Prepaid Reinsuran" sheetId="48" state="visible" r:id="rId48"/>
    <sheet xmlns:r="http://schemas.openxmlformats.org/officeDocument/2006/relationships" name="Insurance Operations - Beginnin" sheetId="49" state="visible" r:id="rId49"/>
    <sheet xmlns:r="http://schemas.openxmlformats.org/officeDocument/2006/relationships" name="Insurance Operations - Addition" sheetId="50" state="visible" r:id="rId50"/>
    <sheet xmlns:r="http://schemas.openxmlformats.org/officeDocument/2006/relationships" name="Insurance Operations - Statutor" sheetId="51" state="visible" r:id="rId51"/>
    <sheet xmlns:r="http://schemas.openxmlformats.org/officeDocument/2006/relationships" name="Insurance Operations - Summary " sheetId="52" state="visible" r:id="rId52"/>
    <sheet xmlns:r="http://schemas.openxmlformats.org/officeDocument/2006/relationships" name="Insurance Operations - Assets H" sheetId="53" state="visible" r:id="rId53"/>
    <sheet xmlns:r="http://schemas.openxmlformats.org/officeDocument/2006/relationships" name="Liability for Unpaid Losses a54" sheetId="54" state="visible" r:id="rId54"/>
    <sheet xmlns:r="http://schemas.openxmlformats.org/officeDocument/2006/relationships" name="Liability for Unpaid Losses a55"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Stockholders' Equity - Activity"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Income Taxes - Additional Infor" sheetId="61" state="visible" r:id="rId61"/>
    <sheet xmlns:r="http://schemas.openxmlformats.org/officeDocument/2006/relationships" name="Earnings Per Share - Reconciles" sheetId="62" state="visible" r:id="rId62"/>
    <sheet xmlns:r="http://schemas.openxmlformats.org/officeDocument/2006/relationships" name="Other Comprehensive Income (L63" sheetId="63" state="visible" r:id="rId63"/>
    <sheet xmlns:r="http://schemas.openxmlformats.org/officeDocument/2006/relationships" name="Other Comprehensive Income (L64" sheetId="64" state="visible" r:id="rId64"/>
    <sheet xmlns:r="http://schemas.openxmlformats.org/officeDocument/2006/relationships" name="Fair Value Measurements - Asset" sheetId="65" state="visible" r:id="rId65"/>
    <sheet xmlns:r="http://schemas.openxmlformats.org/officeDocument/2006/relationships" name="Fair Value Measurements - Summa" sheetId="66" state="visible" r:id="rId66"/>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8</t>
  </si>
  <si>
    <t>Jul. 2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VE</t>
  </si>
  <si>
    <t>Entity Registrant Name</t>
  </si>
  <si>
    <t>UNIVERSAL INSURANCE HOLDING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ASSETS</t>
  </si>
  <si>
    <t>Available-for-sale debt securities</t>
  </si>
  <si>
    <t>Available-for-sale short-term investments</t>
  </si>
  <si>
    <t>Equity securities</t>
  </si>
  <si>
    <t>Investment real estate, net</t>
  </si>
  <si>
    <t>Total invested assets</t>
  </si>
  <si>
    <t>Cash and cash equivalents</t>
  </si>
  <si>
    <t>Restricted cash and cash equivalents</t>
  </si>
  <si>
    <t>Prepaid reinsurance premiums</t>
  </si>
  <si>
    <t>Reinsurance recoverable</t>
  </si>
  <si>
    <t>Reinsurance receivable, net</t>
  </si>
  <si>
    <t>Premium receivable, net</t>
  </si>
  <si>
    <t>Property and equipment, net</t>
  </si>
  <si>
    <t>Deferred policy acquisition costs</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Reinsurance payable, net</t>
  </si>
  <si>
    <t>Dividends payable</t>
  </si>
  <si>
    <t>Other liabilities and accrued expenses</t>
  </si>
  <si>
    <t>Long-term debt</t>
  </si>
  <si>
    <t>Total liabilities</t>
  </si>
  <si>
    <t>Commitments and Contingencies (Note 12)</t>
  </si>
  <si>
    <t xml:space="preserve"> </t>
  </si>
  <si>
    <t>STOCKHOLDERS' EQUITY:</t>
  </si>
  <si>
    <t>Cumulative convertible preferred stock, $.01 par value Authorized shares - 1,000 Issued shares - 10 and 10 Outstanding shares - 10 and 10 Minimum liquidation preference, $9.99 and $9.99 per share</t>
  </si>
  <si>
    <t>Common stock, $.01 par value Authorized shares - 55,000 Issued shares - 46,257 and 45,778 Outstanding shares - 34,872 and 34,735</t>
  </si>
  <si>
    <t>Treasury shares, at cost - 11,385 and 11,043</t>
  </si>
  <si>
    <t>Additional paid-in capital</t>
  </si>
  <si>
    <t>Accumulated other comprehensive income (loss), net of taxes</t>
  </si>
  <si>
    <t>Retained earnings</t>
  </si>
  <si>
    <t>Total stockholders' equity</t>
  </si>
  <si>
    <t>Total liabilities and stockholders' equity</t>
  </si>
  <si>
    <t>CONDENSED CONSOLIDATED BALANCE SHEETS (unaudited) (Parenthetical) - $ / shares</t>
  </si>
  <si>
    <t>Statement Of Financial Position [Abstract]</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Jun. 30, 2017</t>
  </si>
  <si>
    <t>PREMIUMS EARNED AND OTHER REVENUES</t>
  </si>
  <si>
    <t>Direct premiums written</t>
  </si>
  <si>
    <t>Change in unearned premium</t>
  </si>
  <si>
    <t>Direct premium earned</t>
  </si>
  <si>
    <t>Ceded premium earned</t>
  </si>
  <si>
    <t>Premiums earned, net</t>
  </si>
  <si>
    <t>Net investment income (expense)</t>
  </si>
  <si>
    <t>Net realized gains (losses) on sale of securities</t>
  </si>
  <si>
    <t>Net change in unrealized gains (losses) of equity securitie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t>
  </si>
  <si>
    <t>Weighted average common shares outstanding - Basic</t>
  </si>
  <si>
    <t>Diluted earnings per common share</t>
  </si>
  <si>
    <t>Weighted average common shares outstanding - Diluted</t>
  </si>
  <si>
    <t>Cash dividend declared per common share</t>
  </si>
  <si>
    <t>CONDENSED CONSOLIDATED STATEMENTS OF COMPREHENSIVE INCOME (unaudited) - USD ($) $ in Thousands</t>
  </si>
  <si>
    <t>Statement Of Income And Comprehensive Income [Abstract]</t>
  </si>
  <si>
    <t>Net income</t>
  </si>
  <si>
    <t>Other comprehensive income (loss), net of taxes</t>
  </si>
  <si>
    <t>Comprehensive income</t>
  </si>
  <si>
    <t>CONDENSED CONSOLIDATED STATEMENTS OF CASH FLOWS (unaudited) - USD ($) $ in Thousands</t>
  </si>
  <si>
    <t>Cash flows from operating activities:</t>
  </si>
  <si>
    <t>Net cash provided by (used in) operating activities</t>
  </si>
  <si>
    <t>Cash flows from investing activities:</t>
  </si>
  <si>
    <t>Proceeds from sale of property and equipment</t>
  </si>
  <si>
    <t>Purchases of property and equipment</t>
  </si>
  <si>
    <t>Purchases of equity securities</t>
  </si>
  <si>
    <t>Purchases of available-for-sale debt securities</t>
  </si>
  <si>
    <t>Purchases of investment real estate, net</t>
  </si>
  <si>
    <t>Proceeds from sales of equity securities</t>
  </si>
  <si>
    <t>Proceeds from sales of available-for-sale debt securities</t>
  </si>
  <si>
    <t>Maturities of available-for-sale debt securities</t>
  </si>
  <si>
    <t>Maturities of available-for-sale short-term investments</t>
  </si>
  <si>
    <t>Net cash provided by (used in) investing activities</t>
  </si>
  <si>
    <t>Cash flows from financing activities:</t>
  </si>
  <si>
    <t>Preferred stock dividend</t>
  </si>
  <si>
    <t>Common stock dividend</t>
  </si>
  <si>
    <t>Issuance of common stock for stock option exercises</t>
  </si>
  <si>
    <t>Purchase of treasury stock</t>
  </si>
  <si>
    <t>Payments related to tax withholding for share-based compensation</t>
  </si>
  <si>
    <t>Repayment of debt</t>
  </si>
  <si>
    <t>Net cash provided by (used in) financing activities</t>
  </si>
  <si>
    <t>Cash and cash equivalents, and restricted cash and cash equivalents:</t>
  </si>
  <si>
    <t>Net increase (decrease) during the period</t>
  </si>
  <si>
    <t>Balance, beginning of period</t>
  </si>
  <si>
    <t>Balance, end of period</t>
  </si>
  <si>
    <t>CONDENSED CONSOLIDATED STATEMENTS OF CASH FLOWS (unaudited) (Parenthetical) - USD ($) $ in Thousands</t>
  </si>
  <si>
    <t>Dec. 31, 2016</t>
  </si>
  <si>
    <t>Statement Of Cash Flows [Abstract]</t>
  </si>
  <si>
    <t>Total cash and cash equivalents and restricted cash and cash equivalents</t>
  </si>
  <si>
    <t>Nature of Operations and Basis of Presentation</t>
  </si>
  <si>
    <t>Organization Consolidation And Presentation Of Financial Statements [Abstract]</t>
  </si>
  <si>
    <t xml:space="preserve">1. Nature of Operations and Basis of Presentation Nature of Operations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currently offered in states The Company generates revenues primarily from the collection of premiums and invests funds in excess of those retained for claims-paying obligations and insurance operations. Other significant sources of revenue include brokerage commissions collected from reinsurers on certain reinsurance programs placed by the Insurance Entities, policy fees collected from policyholders by our wholly-owned managing general agent subsidiary and payment plan fees charged to policyholders who choose to pay their premiums in installments.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 S. GAAP”) for annual financial statements. Therefore, the Financial Statements should be read in conjunction with the audited Consolidated Financial Statements contained in the Company’s Annual Report on Form 10-K for the fiscal year ended December 31, 2017, filed with the SEC on February 23, 2018. The condensed consolidated balance sheet at December 31, 2017,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VE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t>
  </si>
  <si>
    <t>Significant Accounting Policies</t>
  </si>
  <si>
    <t>Accounting Policies [Abstract]</t>
  </si>
  <si>
    <t xml:space="preserve">2. Significant Accounting Policies The Company reported Significant Accounting Policies in its Annual Report on Form 10-K for the year ended December 31, 2017. The following are new or revised disclosures or disclosures required on a quarterly basis. Recently Adopted Accounting Pronouncements In January 2016, the Financial Accounting Standards Board (“FASB”) revised U.S. GAAP with the issuance of Accounting Standards Update (“ASU”) 2016-01, Financial Instruments - Overall (Subtopic 825-10): Recognition and Measurement of Financial Assets and Financial Liabilities In August 2016, the FASB revised U.S. GAAP with the issuance of ASU 2016-15, Classification of Certain Cash Receipts and Cash Payments In November 2016, the FASB revised U.S. GAAP, Statement of Cash Flows (Topic 230): Restricted Cash In February 2018, the FASB revised U.S. GAAP, Comprehensive Income (Topic 220) Reclassification of Certain Tax Effects from Accumulated Other Comprehensive Income </t>
  </si>
  <si>
    <t>Investments</t>
  </si>
  <si>
    <t>Investments Debt And Equity Securities [Abstract]</t>
  </si>
  <si>
    <t>3. Investments Securities Available for Sale The following table provides the amortized cost and fair value of debt and short-term investment securities available for sale as of the dates presented (in thousands):
June 30, 2018
Gross
Gross
Amortized
Unrealized
Unrealized
Cost
Gains
Losses
Fair Value
Debt Securities:
U.S. government obligations and agencies
$
59,086
$
—
$
(1,374
)
$
57,712
Corporate bonds
339,730
424
(6,190
)
333,964
Mortgage-backed and asset-backed securities
242,492
31
(5,091
)
237,432
Municipal bonds
15,798
—
(81
)
15,717
Redeemable preferred stock
11,762
318
(143
)
11,937
Total
$
668,868
$
773
$
(12,879
)
$
656,762
December 31, 2017
Gross
Gross
Amortized
Unrealized
Unrealized
Cost
Gains
Losses
Fair Value
Debt Securities:
U.S. government obligations and agencies
$
60,481
$
—
$
(877
)
$
59,604
Corporate bonds
228,336
476
(1,308
)
227,504
Mortgage-backed and asset-backed securities
221,956
19
(2,523
)
219,452
Municipal bonds
120,883
599
(1,187
)
120,295
Redeemable preferred stock
12,059
485
(65
)
12,479
Short-term investments
10,000
—
—
10,000
Total
$
653,715
$
1,579
$
(5,960
)
$
649,334
The following table provides the credit quality of available-for-sale debt securities with contractual maturities as of the dates presented (dollars in thousands):
June 30, 2018
December 31, 2017 (1)
% of Total
% of Total
Credit Ratings
Fair Value
Fair Value
Fair Value
Fair Value
AAA
$
310,359
47.3
%
$
317,313
48.9
%
AA
73,207
11.1
%
129,573
20.0
%
A
182,479
27.8
%
146,749
22.6
%
BBB
87,007
13.3
%
51,020
7.8
%
BB+ and Below
114
0.0
%
1,569
0.2
%
No Rating Available
3,596
0.5
%
3,110
0.5
%
Total
$
656,762
100.0
%
$
649,334
100.0
%
(1)
The credit ratings in the table above have been reclassified from the prior periods’ consolidated financial statements to conform to the current periods’ presentation. The table above includes credit quality ratings by Standard and Poor’s Rating Services, Inc., Moody’s Investors Service, Inc. and Fitch Ratings, Inc. The Company modified the presentation of this table by presenting the highest rating of the three rating agencies for each investment position. The following table summarizes the amortized cost and fair value of mortgage-backed and asset-backed securities as of the dates presented (in thousands):
June 30, 2018
December 31, 2017
Amortized
Amortized
Cost
Fair Value
Cost
Fair Value
Mortgage-backed Securities:
Agency
$
140,252
$
137,247
$
118,014
$
116,014
Non-agency
29,023
28,608
17,676
17,488
Asset-backed Securities:
Auto loan receivables
30,187
29,845
35,105
34,962
Credit card receivables
16,258
16,074
38,844
38,719
Other receivables
26,772
25,658
12,317
12,269
Total
$
242,492
$
237,432
$
221,956
$
219,452
The following table summarizes the fair value and gross unrealized losses on available-for-sale debt securities, aggregated by major investment category and length of time that individual securities have been in a continuous unrealized loss position as of the dates presented (dollars in thousands):
June 30, 2018
Less Than 12 Months
12 Months or Longer
Number of
Unrealized
Number of
Unrealized
Issues
Fair Value
Losses
Issues
Fair Value
Losses
Debt Securities:
U.S. government obligations and agencies
9
$
35,148
$
(608
)
8
$
22,564
$
(766
)
Corporate bonds
346
266,868
(5,103
)
33
31,018
(1,087
)
Mortgage-backed and asset-backed securities
100
135,607
(2,172
)
61
84,444
(2,919
)
Municipal bonds
7
3,521
(81
)
—
—
—
Redeemable preferred stock
66
3,808
(143
)
—
—
—
Total
528
$
444,952
$
(8,107
)
102
$
138,026
$
(4,772
)
December 31, 2017
Less Than 12 Months
12 Months or Longer
Number of
Unrealized
Number of
Unrealized
Issues
Fair Value
Losses
Issues
Fair Value
Losses
Debt Securities:
U.S. government obligations and agencies
7
$
35,464
$
(301
)
9
$
24,140
$
(576
)
Corporate bonds
159
142,208
(792
)
39
29,796
(516
)
Mortgage-backed and asset-backed securities
83
137,481
(955
)
37
70,218
(1,568
)
Municipal bonds
36
28,265
(246
)
30
48,370
(941
)
Redeemable preferred stock
21
2,464
(65
)
—
—
—
Total
306
$
345,882
$
(2,359
)
115
$
172,524
$
(3,601
) Evaluating Investments for Other Than Temporary Impairment (“OTTI”) As of June 30, 2018, the Company held available-for-sale debt securities that were in an unrealized loss position as presented in the table above. For available-for-sale debt securities with significant declines in value, the Company performs quarterly fundamental credit analysis on a security-by-security basis, which includes consideration of credit quality and credit ratings, review of relevant industry analyst reports and other available market data. For available-for-sale debt securities, the Company considers whether it has the intent and ability to hold the available-for-sale debt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on our analysis, our fixed income portfolio is of high quality and we believe that we will recover the amortized cost basis of our available-for-sale debt securities. We continually monitor the credit quality of our investments in available-for-sale debt securities to assess if it is probable that we will receive our contractual or estimated cash flows in the form of principal and interest. Additionally, the Company considers management’s intent and ability to hold the available-for-sale debt securities until recovery and its credit analysis of the individual issuers of the securities. Based on this process and analysis, management has no reason to believe the unrealized losses of the available-for-sale debt securities as of June 30, 2018 are other than temporary. The following table presents the amortized cost and fair value of investments with contractual maturities as of the date presented (in thousands):
June 30, 2018
Amortized
Fair Value
Due in one year or less
$
49,496
$
49,286
Due after one year through five years
216,335
211,886
Due after five years through ten years
124,206
121,788
Due after ten years
24,577
24,433
Mortgage-backed and asset-backed securities
242,492
237,432
Perpetual maturity securities
11,762
11,937
Total
$
668,868
$
656,762
Expected maturities may differ from contractual maturities because borrowers may have the right to call or prepay with or without penalty. The following table provides certain information related to available-for-sale debt securities and equity securities during the periods presented (in thousands):
Three Months Ended
Six Months Ended
June 30,
June 30,
2018
2017
2018
2017
Proceeds from sales and maturities (fair value):
Available-for-sale debt securities
$
68,875
$
30,822
$
193,702
$
50,651
Equity securities
$
3,082
$
54,471
$
4,127
$
56,971
Gross realized gains on sale of securities:
Available-for-sale debt securities
$
10
$
28
$
317
$
28
Equity securities
$
177
$
1,785
$
301
$
1,785
Gross realized losses on sale of securities:
Available-for-sale debt securities
$
(42
)
$
(4
)
$
(3,114
)
$
(40
)
Equity securities
$
—
$
(99
)
$
—
$
(126
) The following table presents the components of net investment income, comprised primarily of interest and dividends, for the periods presented (in thousands):
Three Months Ended
Six Months Ended
June 30,
June 30,
2018
2017
2018
2017
Available-for-sale debt securities
$
4,095
$
3,206
$
7,795
$
5,916
Equity securities
711
338
1,294
720
Available-for-sale short-term investments
56
7
145
22
Other (1)
1,605
188
2,659
332
Total investment income
6,467
3,739
11,893
6,990
Less: Investment expenses (2)
(681
)
(516
)
(1,322
)
(1,063
)
Net investment (expense) income
$
5,786
$
3,223
$
10,571
$
5,927
(1)
Includes interest earned on cash and cash equivalents and restricted cash and cash equivalents. Also includes investment income earned on real estate investments.
(2)
Includes bank fees, investment accounting and advisory fees, and expenses associated with real estate investments. Equity Securities The following table presents the portion of unrealized gains and losses related to equity securities for the periods presented (in thousands):
Three Months Ended
Six Months Ended
June 30,
June 30,
2018
2017
2018
2017
Net gains and (losses) recognized during the period on equity securities
$
(1,344
)
$
1,686
$
(6,329
)
$
1,659
Less: Net (gains) and losses recognized during the period on equity securities sold during the period
(177
)
(1,686
)
(301
)
(1,659
)
Unrealized gains and (losses) recognized during the reporting period on equity securities still held at the reporting period
$
(1,521
)
$
—
$
(6,630
)
$
—
Investment Real Estate Investment real estate consisted of the following as of the dates presented (in thousands):
June 30, 2018
December 31, 2017
Income Producing:
Investment real estate (1)
$
14,619
$
6,918
Less: Accumulated depreciation
(664
)
(460
)
13,955
6,458
Non-Income Producing:
Properties under development (1)
5,584
12,016
Investment real estate, net
$
19,539
$
18,474
(1) During the six months ended June 30, 2018, the Company transferred $7.4 million from properties under development to investment real estate. Depreciation expense related to investment real estate for the periods presented (in thousands):
Three Months Ended
Six Months Ended
June 30,
June 30,
2018
2017
2018
2017
Depreciation expense on investment real estate
$
101
$
44
$
204
$
89</t>
  </si>
  <si>
    <t>Reinsurance</t>
  </si>
  <si>
    <t>Insurance [Abstract]</t>
  </si>
  <si>
    <t>4. Reinsurance The Company seeks to reduce their risk of loss by reinsuring certain levels of risk in various areas of exposure with other insurance enterprises or reinsurers, generally as of the beginning of the hurricane season on June 1st of each year. The Company’s current reinsurance programs consist of catastrophe excess of loss reinsurance, subject to the terms and conditions of the applicable agreements. The Company is responsible for certain retained loss amounts before reinsurance attaches and insured losses related to catastrophes and other events that exceed coverage provided by their reinsurance programs. The Company remains responsible for the settlement of insured losses irrespective of whether any of their reinsurers fail to make payments otherwise due. Amounts recoverable from reinsurers are estimated in a manner consistent with the terms of the reinsurance contracts. Reinsurance premiums, losses and loss adjustment expenses (“LAE”) are accounted for on a basis consistent with those used in accounting for the original policies issued and the terms of the reinsurance contracts.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Company’s reinsurers whose aggregate balance exceeded 3% of the Company’s stockholders’ equity as of the dates presented (in thousands):
Ratings as of June 30, 2018
Due from as of
Standard
and Poor's
Moody's
AM Best
Rating
Investors
June 30,
December 31,
Reinsurer
Company
Services
Service, Inc.
2018
2017
Lloyd's of London Syndicate
A
A+
n/a
$
33,966
$
—
Allianz Risk Transfer
A+
AA-
n/a
18,406
105,573
Florida Hurricane Catastrophe Fund (1)
n/a
n/a
n/a
—
52,054
Renaissance Reinsurance Ltd
n/a
n/a
n/a
—
22,545
Total (2)
$
52,372
$
180,172
(1)
No rating is available, because the fund is not rated.
(2)
Amounts represent prepaid reinsurance premiums, reinsurance receivables, net recoverables for paid and unpaid losses, including incurred but not reported reserves, loss adjustment expenses, and offsetting reinsurance payables . The Company’s reinsurance arrangements had the following effect on certain items in the Condensed Consolidated Statements of Income for the periods presented (in thousands):
Three Months Ended June 30,
2018
2017
Losses and Loss
Losses and Loss
Premiums
Premiums
Adjustment
Premiums
Premiums
Adjustment
Written
Earned
Expenses
Written
Earned
Expenses
Direct
$
342,781
$
274,027
$
246,622
$
296,191
$
244,623
$
85,656
Ceded
(339,251
)
(81,755
)
(156,780
)
(311,338
)
(75,614
)
(5,472
)
Net
$
3,530
$
192,272
$
89,842
$
(15,147
)
$
169,009
$
80,184
Six Months Ended June 30,
2018
2017
Losses and Loss
Losses and Loss
Premiums
Premiums
Adjustment
Premiums
Premiums
Adjustment
Written
Earned
Expenses
Written
Earned
Expenses
Direct
$
612,765
$
536,288
$
323,261
$
541,606
$
480,998
$
156,439
Ceded
(339,251
)
(161,439
)
(157,493
)
(311,524
)
(150,430
)
(5,685
)
Net
$
273,514
$
374,849
$
165,768
$
230,082
$
330,568
$
150,754
The following prepaid reinsurance premiums and reinsurance recoverable and receivable are reflected in the Condensed Consolidated Balance Sheets as of the dates presented (in thousands):
June 30,
December 31,
2018
2017
Prepaid reinsurance premiums
$
310,618
$
132,806
Reinsurance recoverable on paid losses and LAE
$
21,002
$
—
Reinsurance recoverable on unpaid losses and LAE
96,849
182,405
Reinsurance receivable, net
1,402
—
Reinsurance recoverable and receivable
$
119,253
$
182,405</t>
  </si>
  <si>
    <t>Insurance Operations</t>
  </si>
  <si>
    <t>5. Insurance Operations Deferred Policy Acquisition Costs The Company defers certain costs relating to written premium, called Deferred Policy Acquisition Costs (“DPAC”). DPAC is amortized over the effective period of the related insurance policies. The following table presents the beginning and ending balances and the changes in DPAC for the periods presented (in thousands):
Three Months Ended
Six Months Ended
June 30,
June 30,
2018
2017
2018
2017
DPAC, beginning of period
$
78,007
$
66,524
$
73,059
$
64,912
Capitalized Costs
50,430
39,898
92,369
73,654
Amortization of DPAC
(39,681
)
(32,831
)
(76,672
)
(64,975
)
DPAC, end of period
$
88,756
$
73,591
$
88,756
$
73,591
Regulatory Requirements and Restrictions The Insurance Entities are subject to regulations and standards of the Florida Office of Insurance Regulation (“FLOIR”). UPCIC also is subject to regulations and standards of regulatory authorities in other states where it is licensed, although as a Florida-domiciled insurer, its principal regulatory authority is the FL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VECF”), without prior regulatory approval is limited by the provisions of the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17, UPCIC has the capacity to pay ordinary dividends of $36.2 million during 2018. The Florida Insurance Code requires insurance companies to maintain capitalization equivalent to the greater of ten percent of the insurer’s total liabilities but not less than $10.0 million. The following table presents the amount of capital and surplus calculated in accordance with statutory accounting principles, which differ from U.S. GAAP, and an amount representing ten percent of total liabilities for both UPCIC and APPCIC as of the dates presented (in thousands):
June 30,
December 31,
2018
2017
Ten percent of total liabilities
UPCIC
$
86,454
$
72,633
APPCIC
$
624
$
572
Statutory capital and surplus
UPCIC
$
340,933
$
307,686
APPCIC
$
16,278
$
16,633
As of the dates in the table above, both UPCIC and APPCIC exceeded the minimum statutory capitalization requirement. UPCIC also met the capitalization requirements of the other states in which it is licensed as of June 30, 2018. UPCIC and APPCIC are also required to adhere to prescribed premium-to-capital surplus ratios and have met those requirements at such dates. The following table summarizes combined net income for UPCIC and APPCIC determined in accordance with statutory accounting practices for the periods presented (in thousands):
Three Months Ended
Six Months Ended
June 30,
June 30,
2018
2017
2018
2017
Combined net income
$
29,244
$
31,433
$
43,722
$
43,194
The Insurance Entities are required by various state laws and regulations to maintain certain assets in depository accounts. The following table represents assets held by insurance regulators as of the dates presented (in thousands):
June 30,
December 31,
2018
2017
Restricted cash and cash equivalents
$
2,635
$
2,635
Investments
$
3,908
$
3,910</t>
  </si>
  <si>
    <t>Liability for Unpaid Losses and Loss Adjustment Expenses</t>
  </si>
  <si>
    <t>Insurance Loss Reserves [Abstract]</t>
  </si>
  <si>
    <t>6. Set forth in the following table is the change in liability for unpaid losses and LAE for the periods presented (in thousands):
Three Months Ended
Six Months Ended
June 30,
June 30,
2018
2017
2018
2017
Balance at beginning of period
$
129,637
$
31,463
$
248,425
$
58,494
Less: Reinsurance (recoverable)/payable
(70,351
)
2,353
(182,405
)
(106
)
Net balance at beginning of period
59,286
33,816
66,020
58,388
Incurred (recovered) related to:
Current year
87,532
79,075
163,502
149,549
Prior years
2,310
1,109
2,266
1,205
Total incurred
89,842
80,184
165,768
150,754
Paid related to:
Current year
50,572
62,141
67,979
85,031
Prior years
43,373
30,607
108,626
102,859
Total paid
93,945
92,748
176,605
187,890
Net balance at end of period
55,183
21,252
55,183
21,252
Plus: Reinsurance recoverable/(payable)
96,733
1,393
96,733
1,393
Balance at end of period
$
151,916
$
22,645
$
151,916
$
22,645
The Company’s losses incurred for the three and six months ended June 20, 2018 include prior year net reserve development of $2.3 million which was principally caused by loss reserve development of $5.3 million on a direct basis ($2.6 million on a net basis) for the fourth quarter 2016 storm, Hurricane Matthew. Reserve strengthening on Hurricane Matthew is based on our revised estimate to settle the remaining 78 open claims. The three and six months ended June 30, 2017 included prior year loss reserve development of $6.6 million on a direct basis ($1.1 million on a net basis), also reflecting strengthening of reserves for the fourth quarter 2016 storm, Hurricane Matthew. Also, during the second quarter in 2018, the Company increased its estimate of ultimate losses on the third quarter 2017 storm Hurricane Irma to $603.5 million for both Insurance Entities from $447.4 million recorded in the first quarter in 2018. The prior year development of $156.1 million in gross losses resulted in a net retention benefit of $0.3 million after cessions to the Company’s reinsurers. The increase in the ultimate loss and LAE for Hurricane Irma was the result of continuation of new reported claims and the aggressive nature of plaintiff attorneys on claims in Florida.</t>
  </si>
  <si>
    <t>Long-Term Debt</t>
  </si>
  <si>
    <t>Debt Disclosure [Abstract]</t>
  </si>
  <si>
    <t xml:space="preserve">7. Long-Term Debt Long-term debt consists of the following as of the dates presented (in thousands):
June 30,
December 31,
2018
2017
Surplus note
$
12,132
$
12,868
In 2006, UPCIC entered into a $25.0 million surplus note with the State Board of Administration of Florida (the “SBA”) under Florida’s Insurance Capital Build-Up Incentive Program (the “ICBUI”). The surplus note has a twenty-year term and accrues interest, adjusted quarterly based on the 10-year Constant Maturity Treasury Index. UPCIC was in compliance with the terms of the surplus note as of June 30, 2018. </t>
  </si>
  <si>
    <t>Stockholders' Equity</t>
  </si>
  <si>
    <t>Equity [Abstract]</t>
  </si>
  <si>
    <t>8. Stockholders’ Equity Common Stock The following table summarizes the activity relating to shares of the Company’s common stock during the six months ended June 30, 2018 (in thousands):
Issued
Treasury
Outstanding
Shares
Shares
Shares
Balance, as of December 31, 2017
45,778
(11,043
)
34,735
Shares repurchased
—
(342
)
(342
)
Vesting of performance share units
127
—
127
Stock option exercises
1,156
—
1,156
Restricted stock grants
50
—
50
Shares acquired through cashless exercise (1)
—
(854
)
(854
)
Shares cancelled
(854
)
854
—
Balance, as of June 30, 2018
46,257
(11,385
)
34,872
(1)
All shares acquired represent shares tendered to cover the strike price for options and tax withholdings on the intrinsic value of options exercised or performance share units vested. These shares have been cancelled by the Company. In September 2017, UVE’s Board of Directors authorized a share repurchase program under which UVE may repurchase in the open market in compliance with Exchange Act Rule 10b-18, up to $20 million of the Company’s outstanding shares of common stock through December 31, 2018. During the six months ended June 30, 2018, UVE repurchased 342,749 shares, at an aggregate price of approximately $11.1 million, pursuant to such repurchase program. Dividends The following table summarizes the dividends declared and paid by the Company:
Dividend
Shareholders
Dividend
Cash Dividend
2018
Declared Date
Record Date
Payable Date
Per Share Amount
First Quarter
January 22, 2018
February 28, 2018
March 12, 2018
$
0.14
Second Quarter
April 12, 2018
April 27, 2018
May 4, 2018
$
0.14
Third Quarter
May 29, 2018
July 2, 2018
July 16, 2018
$
0.16</t>
  </si>
  <si>
    <t>Income Taxes</t>
  </si>
  <si>
    <t>Income Tax Disclosure [Abstract]</t>
  </si>
  <si>
    <t xml:space="preserve">9. Income Taxes During the three months ended June 30, 2018 and 2017, the Company recorded approximately $15.2 million and $18.5 million of income tax expense, respectively. The effective tax rate (“ETR”) f During the six months ended June 30, 2018 and 2017, the Company recorded approximately $26.8 million and $34.7 million of income tax expense, respectively. The ETR for the six months ended June 30, 2018 was 23.7% compared to a 36.4% ETR for the same period in 2017. In arriving at these rates, the Company considers a variety of factors including the forecasted full year pre-tax results, the U.S. federal tax rate , Income tax expense for the three months ended June 30, 2018 included a net credit for discrete items of $0.6 million primarily driven by the excess tax benefits resulting from stock-based compensation awards that were exercised during the second quarter of 2018, benefitting the current quarter’s ETR. For the second quarter of 2017, there were no discrete items. Income tax expense for the six months ended June 30, 2018 included a net credit of $2.3 million primarily driven by the excess tax benefits The Company's income tax provision for the current reporting period reflects an estimated annual ETR of 25.7%, calculated before the impact of discrete items. The statutory tax rate consists of a federal income tax rate of 21% and a state income tax rate, net of federal benefit, of 3.7%. The difference in the statutory tax rate, 24.7%, and the annual ETR, 25.7%, is largely attributable to the new tax law’s impact on Internal Revenue Code Section 162(m). The effect of reporting discrete items in the three months and six months ended June 30, 2018 amounts to an additional decrease to the annual ETR rate of 1.0% and 2.0%, respectively, resulting in a total estimated ETR of 24.8% and 23.7%, respectively. The Company files its tax returns as prescribed by the tax laws of the jurisdictions in which it operates. The Company’s 2014 through 2016 tax years are still subject to examination by the Internal Revenue Service and various tax years remain open to examination in certain state jurisdictions. In February 2018, the Company received notification from the Internal Revenue Service with respect to an examination of the 2015 tax return. The Company is anticipating no adjustments from the examination which is expected to conclude in the third quarter of 2018. </t>
  </si>
  <si>
    <t>Earnings Per Share</t>
  </si>
  <si>
    <t>Earnings Per Share [Abstract]</t>
  </si>
  <si>
    <t xml:space="preserve">10. Earnings Per Share Basic earnings per share (“EPS”) is based on the weighted average number of common shares outstanding for the period, excluding any dilutive common share equivalents. Diluted EPS reflects the potential dilution resulting from the exercises of stock options, vesting of restricted stock, vesting of performance share units, and conversion of preferred stock. The following table reconciles the numerator (i.e., income) and denominator (i.e., shares) of the basic and diluted earnings per share computations for the periods presented (in thousands, except per share data):
Three Months Ended
Six Months Ended
June 30,
June 30,
2018
2017
2018
2017
Numerator for EPS:
Net income
$
46,084
$
29,376
$
86,139
$
60,575
Less: Preferred stock dividends
(2
)
(2
)
(5
)
(5
)
Income available to common stockholders
$
46,082
$
29,374
$
86,134
$
60,570
Denominator for EPS:
Weighted average common shares outstanding
34,909
34,959
34,874
35,049
Plus: Assumed conversion of share-based compensation (1)
655
974
737
987
Assumed conversion of preferred stock
25
25
25
25
Weighted average diluted common shares outstanding
35,589
35,958
35,636
36,061
Basic earnings per common share
$
1.32
$
0.84
$
2.47
$
1.73
Diluted earnings per common share
$
1.29
$
0.82
$
2.42
$
1.68
(1)
Represents the dilutive effect of unvested restricted stock, unvested performance share units and unexercised stock options. </t>
  </si>
  <si>
    <t>Other Comprehensive Income (Loss)</t>
  </si>
  <si>
    <t xml:space="preserve">11. Other Comprehensive Income (Loss) The following table provides the components of other comprehensive income (loss) on a pre-tax and after-tax basis for the periods presented (in thousands):
Three Months Ended June 30,
2018
2017
Pre-tax
Tax
After-tax
Pre-tax
Tax
After-tax
Net changes related to available-for-sale securities:
Unrealized holding gains (losses) arising during the period
$
(2,488
)
$
(618
)
$
(1,870
)
$
4,116
$
1,574
$
2,542
Less: Reclassification adjustment for (gains) losses realized in net income
32
11
21
(1,710
)
(654
)
(1,056
)
Other comprehensive income (loss)
(2,456
)
(607
)
(1,849
)
2,406
920
1,486
Reclassification adjustments to retained earnings (1)
—
—
—
—
—
—
Change in accumulated other comprehensive income (loss)
$
(2,456
)
$
(607
)
$
(1,849
)
$
2,406
$
920
$
1,486
Six Months Ended June 30,
2018
2017
Pre-tax
Tax
After-tax
Pre-tax
Tax
After-tax
Net changes related to available-for-sale securities:
Unrealized holding gains (losses) arising during the period
$
(10,522
)
$
(2,507
)
$
(8,015
)
$
8,041
$
3,074
$
4,967
Less: Reclassification adjustment for (gains) losses realized in net income
2,797
681
2,116
(1,647
)
(630
)
(1,017
)
Other comprehensive income (loss)
(7,725
)
(1,826
)
(5,899
)
6,394
2,444
3,950
Reclassification adjustments to retained earnings (1)
5,830
2,811
3,019
—
—
—
Change in accumulated other comprehensive income (loss)
$
(1,895
)
$
985
$
(2,880
)
$
6,394
$
2,444
$
3,950
(1)
This amount represents reclassifications to retained earnings associated with the disproportional income tax effects of the Tax Act on items within AOCI and Unrealized Losses in AOCI relating to Available for Sale equity security investments. See “—Note 2 — Significant Accounting Policies – Recently Adopted Accounting Pronouncements” for more information. The following table provides the reclassifications adjustment for gains (losses) out of accumulated other comprehensive income for the periods presented (in thousands):
Amount Reclassified from Accumulated
Other Comprehensive Income (Loss)
Details about Accumulated Other Comprehensive
Three Months Ended June 30,
Six Months Ended June 30,
Affected Line Item in the Statement
Income (Loss) Components
2018
2017
2018
2017
Where Net Income is Presented
Unrealized gains (losses) on available-for-sale debt securities
$
(32
)
$
1,710
$
(2,797
)
$
1,647
Net realized gains (losses) sale of securities
11
(654
)
681
(630
)
Income taxes
Total reclassification for the period
$
(21
)
$
1,056
$
(2,116
)
$
1,017
Net of tax </t>
  </si>
  <si>
    <t>Commitments and Contingencies</t>
  </si>
  <si>
    <t>Commitments And Contingencies Disclosure [Abstract]</t>
  </si>
  <si>
    <t xml:space="preserve">12. Commitments and Contingencies Litigation Lawsuits are filed against the Company from time to time. Many of these lawsuits involve claims under policies that we underwrite and reserve for as an insurer. We are also involved in various other legal proceedings and litigation unrelated to claims under our policies that arise in the ordinary course of business operations. Management believes that any liabilities that may arise as a result of these legal matters will not have a material adverse effect on our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assurance,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 </t>
  </si>
  <si>
    <t>Fair Value Measurements</t>
  </si>
  <si>
    <t>Fair Value Disclosures [Abstract]</t>
  </si>
  <si>
    <t xml:space="preserve">13. Fair Value Measurements 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fixed income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Short-term investments: Comprise investment securities subject to re-measurement with original maturities within one year but more than three months. The primary inputs to the valuation include quoted prices for identical or similar assets in markets that are not active. 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that were measured at fair value on a recurring basis as of the dates presented (in thousands):
Fair Value Measurements
June 30, 2018
Level 1
Level 2
Level 3
Total
Available-For-Sale Debt Securities:
Fixed Maturities:
U.S. government obligations and agencies
$
—
$
57,712
$
—
$
57,712
Corporate bonds
—
333,964
—
333,964
Mortgage-backed and asset-backed securities
—
237,432
—
237,432
Municipal bonds
—
15,717
—
15,717
Redeemable preferred stock
—
11,937
—
11,937
Equity Securities:
Common stock
22,320
—
—
22,320
Mutual funds
48,546
—
—
48,546
Total assets accounted for at fair value
$
70,866
$
656,762
$
—
$
727,628
Fair Value Measurements
December 31, 2017
Level 1
Level 2
Level 3
Total
Available-For-Sale Debt Securities:
Fixed Maturities:
U.S. government obligations and agencies
$
—
$
59,604
$
—
$
59,604
Corporate bonds
—
227,504
—
227,504
Mortgage-backed and asset-backed securities
—
219,452
—
219,452
Municipal bonds
—
120,295
—
120,295
Redeemable preferred stock
—
12,479
—
12,479
Equity Securities:
Common stock
18,811
—
—
18,811
Mutual funds
43,404
—
—
43,404
Available-for-sale short-term investments
—
10,000
—
10,000
Total assets accounted for at fair value
$
62,215
$
649,334
$
—
$
711,549
The Company utilizes third-party independent pricing services that provide a price quote for each available-for-sale debt security, equity security and available-for-sale short-term investment.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available-for-sale debt securities, equity securities or available-for-sale short-term investments included in the tables above. The following table summarizes the carrying value and estimated fair values of the Company’s financial instruments that are not carried at fair value as of the dates presented (in thousands):
June 30, 2018
December 31, 2017
(Level 3)
(Level 3)
Estimated
Estimated
Carrying
Value
Carrying
Value
Liabilities (debt):
Surplus note
$
12,132
$
10,823
$
12,868
$
11,630
Level 3 Long-term debt: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t>
  </si>
  <si>
    <t>Subsequent Events</t>
  </si>
  <si>
    <t>Subsequent Events [Abstract]</t>
  </si>
  <si>
    <t xml:space="preserve">14. Subsequent Events The Company performed an evaluation of subsequent events through the date the Financial Statements were issued and determined there were no recognized or unrecognized subsequent events that would require an adjustment or additional disclosure in the Financial Statements as of June 30, 2018. </t>
  </si>
  <si>
    <t>Nature of Operations and Basis of Presentation (Policies)</t>
  </si>
  <si>
    <t>Basis of Presentation</t>
  </si>
  <si>
    <t xml:space="preserve">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 S. GAAP”) for annual financial statements. Therefore, the Financial Statements should be read in conjunction with the audited Consolidated Financial Statements contained in the Company’s Annual Report on Form 10-K for the fiscal year ended December 31, 2017, filed with the SEC on February 23, 2018. The condensed consolidated balance sheet at December 31, 2017,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VE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t>
  </si>
  <si>
    <t>Recently Adopted Accounting Pronouncements</t>
  </si>
  <si>
    <t xml:space="preserve">Recently Adopted Accounting Pronouncements In January 2016, the Financial Accounting Standards Board (“FASB”) revised U.S. GAAP with the issuance of Accounting Standards Update (“ASU”) 2016-01, Financial Instruments - Overall (Subtopic 825-10): Recognition and Measurement of Financial Assets and Financial Liabilities In August 2016, the FASB revised U.S. GAAP with the issuance of ASU 2016-15, Classification of Certain Cash Receipts and Cash Payments In November 2016, the FASB revised U.S. GAAP, Statement of Cash Flows (Topic 230): Restricted Cash In February 2018, the FASB revised U.S. GAAP, Comprehensive Income (Topic 220) Reclassification of Certain Tax Effects from Accumulated Other Comprehensive Income </t>
  </si>
  <si>
    <t>Investments (Tables)</t>
  </si>
  <si>
    <t>Investments Available For Sale Debt Securities [Abstract]</t>
  </si>
  <si>
    <t>Cost or Amortized Cost and Fair Value of Debt and Short-term Investment Securities Available for Sale</t>
  </si>
  <si>
    <t>The following table provides the amortized cost and fair value of debt and short-term investment securities available for sale as of the dates presented (in thousands):
June 30, 2018
Gross
Gross
Amortized
Unrealized
Unrealized
Cost
Gains
Losses
Fair Value
Debt Securities:
U.S. government obligations and agencies
$
59,086
$
—
$
(1,374
)
$
57,712
Corporate bonds
339,730
424
(6,190
)
333,964
Mortgage-backed and asset-backed securities
242,492
31
(5,091
)
237,432
Municipal bonds
15,798
—
(81
)
15,717
Redeemable preferred stock
11,762
318
(143
)
11,937
Total
$
668,868
$
773
$
(12,879
)
$
656,762
December 31, 2017
Gross
Gross
Amortized
Unrealized
Unrealized
Cost
Gains
Losses
Fair Value
Debt Securities:
U.S. government obligations and agencies
$
60,481
$
—
$
(877
)
$
59,604
Corporate bonds
228,336
476
(1,308
)
227,504
Mortgage-backed and asset-backed securities
221,956
19
(2,523
)
219,452
Municipal bonds
120,883
599
(1,187
)
120,295
Redeemable preferred stock
12,059
485
(65
)
12,479
Short-term investments
10,000
—
—
10,000
Total
$
653,715
$
1,579
$
(5,960
)
$
649,334</t>
  </si>
  <si>
    <t>Schedule of Credit Quality of Available-for-sale Debt Securities With Contractual Maturities</t>
  </si>
  <si>
    <t xml:space="preserve">The following table provides the credit quality of available-for-sale debt securities with contractual maturities as of the dates presented (dollars in thousands):
June 30, 2018
December 31, 2017 (1)
% of Total
% of Total
Credit Ratings
Fair Value
Fair Value
Fair Value
Fair Value
AAA
$
310,359
47.3
%
$
317,313
48.9
%
AA
73,207
11.1
%
129,573
20.0
%
A
182,479
27.8
%
146,749
22.6
%
BBB
87,007
13.3
%
51,020
7.8
%
BB+ and Below
114
0.0
%
1,569
0.2
%
No Rating Available
3,596
0.5
%
3,110
0.5
%
Total
$
656,762
100.0
%
$
649,334
100.0
%
(1)
The credit ratings in the table above have been reclassified from the prior periods’ consolidated financial statements to conform to the current periods’ presentation. </t>
  </si>
  <si>
    <t>Schedule of Amortized Cost and Fair Value on Mortgage-Backed and Asset-Backed Securities</t>
  </si>
  <si>
    <t>The following table summarizes the amortized cost and fair value of mortgage-backed and asset-backed securities as of the dates presented (in thousands):
June 30, 2018
December 31, 2017
Amortized
Amortized
Cost
Fair Value
Cost
Fair Value
Mortgage-backed Securities:
Agency
$
140,252
$
137,247
$
118,014
$
116,014
Non-agency
29,023
28,608
17,676
17,488
Asset-backed Securities:
Auto loan receivables
30,187
29,845
35,105
34,962
Credit card receivables
16,258
16,074
38,844
38,719
Other receivables
26,772
25,658
12,317
12,269
Total
$
242,492
$
237,432
$
221,956
$
219,452</t>
  </si>
  <si>
    <t>Summarized Fair Value and Gross Unrealized Losses on Available-for-sale Debt Securities</t>
  </si>
  <si>
    <t xml:space="preserve">The following table summarizes the fair value and gross unrealized losses on available-for-sale debt securities, aggregated by major investment category and length of time that individual securities have been in a continuous unrealized loss position as of the dates presented (dollars in thousands):
June 30, 2018
Less Than 12 Months
12 Months or Longer
Number of
Unrealized
Number of
Unrealized
Issues
Fair Value
Losses
Issues
Fair Value
Losses
Debt Securities:
U.S. government obligations and agencies
9
$
35,148
$
(608
)
8
$
22,564
$
(766
)
Corporate bonds
346
266,868
(5,103
)
33
31,018
(1,087
)
Mortgage-backed and asset-backed securities
100
135,607
(2,172
)
61
84,444
(2,919
)
Municipal bonds
7
3,521
(81
)
—
—
—
Redeemable preferred stock
66
3,808
(143
)
—
—
—
Total
528
$
444,952
$
(8,107
)
102
$
138,026
$
(4,772
)
December 31, 2017
Less Than 12 Months
12 Months or Longer
Number of
Unrealized
Number of
Unrealized
Issues
Fair Value
Losses
Issues
Fair Value
Losses
Debt Securities:
U.S. government obligations and agencies
7
$
35,464
$
(301
)
9
$
24,140
$
(576
)
Corporate bonds
159
142,208
(792
)
39
29,796
(516
)
Mortgage-backed and asset-backed securities
83
137,481
(955
)
37
70,218
(1,568
)
Municipal bonds
36
28,265
(246
)
30
48,370
(941
)
Redeemable preferred stock
21
2,464
(65
)
—
—
—
Total
306
$
345,882
$
(2,359
)
115
$
172,524
$
(3,601
) </t>
  </si>
  <si>
    <t>Amortized Cost and Fair Value of Investments With Contractual Maturities</t>
  </si>
  <si>
    <t>The following table presents the amortized cost and fair value of investments with contractual maturities as of the date presented (in thousands):
June 30, 2018
Amortized
Fair Value
Due in one year or less
$
49,496
$
49,286
Due after one year through five years
216,335
211,886
Due after five years through ten years
124,206
121,788
Due after ten years
24,577
24,433
Mortgage-backed and asset-backed securities
242,492
237,432
Perpetual maturity securities
11,762
11,937
Total
$
668,868
$
656,762</t>
  </si>
  <si>
    <t>Summary of Available-for-sale Debt Securities and Equity Securities</t>
  </si>
  <si>
    <t xml:space="preserve">The following table provides certain information related to available-for-sale debt securities and equity securities during the periods presented (in thousands):
Three Months Ended
Six Months Ended
June 30,
June 30,
2018
2017
2018
2017
Proceeds from sales and maturities (fair value):
Available-for-sale debt securities
$
68,875
$
30,822
$
193,702
$
50,651
Equity securities
$
3,082
$
54,471
$
4,127
$
56,971
Gross realized gains on sale of securities:
Available-for-sale debt securities
$
10
$
28
$
317
$
28
Equity securities
$
177
$
1,785
$
301
$
1,785
Gross realized losses on sale of securities:
Available-for-sale debt securities
$
(42
)
$
(4
)
$
(3,114
)
$
(40
)
Equity securities
$
—
$
(99
)
$
—
$
(126
) </t>
  </si>
  <si>
    <t>Investment Income (Expense) Comprised Primarily of Interest and Dividends</t>
  </si>
  <si>
    <t xml:space="preserve">The following table presents the components of net investment income, comprised primarily of interest and dividends, for the periods presented (in thousands):
Three Months Ended
Six Months Ended
June 30,
June 30,
2018
2017
2018
2017
Available-for-sale debt securities
$
4,095
$
3,206
$
7,795
$
5,916
Equity securities
711
338
1,294
720
Available-for-sale short-term investments
56
7
145
22
Other (1)
1,605
188
2,659
332
Total investment income
6,467
3,739
11,893
6,990
Less: Investment expenses (2)
(681
)
(516
)
(1,322
)
(1,063
)
Net investment (expense) income
$
5,786
$
3,223
$
10,571
$
5,927
(1)
Includes interest earned on cash and cash equivalents and restricted cash and cash equivalents. Also includes investment income earned on real estate investments.
(2)
Includes bank fees, investment accounting and advisory fees, and expenses associated with real estate investments. </t>
  </si>
  <si>
    <t>Summary of Portion of Unrealized Gains and Losses Related to Equity Securities</t>
  </si>
  <si>
    <t>The following table presents the portion of unrealized gains and losses related to equity securities for the periods presented (in thousands):
Three Months Ended
Six Months Ended
June 30,
June 30,
2018
2017
2018
2017
Net gains and (losses) recognized during the period on equity securities
$
(1,344
)
$
1,686
$
(6,329
)
$
1,659
Less: Net (gains) and losses recognized during the period on equity securities sold during the period
(177
)
(1,686
)
(301
)
(1,659
)
Unrealized gains and (losses) recognized during the reporting period on equity securities still held at the reporting period
$
(1,521
)
$
—
$
(6,630
)
$
—</t>
  </si>
  <si>
    <t>Schedule of Real Estate Investment</t>
  </si>
  <si>
    <t>Investment real estate consisted of the following as of the dates presented (in thousands):
June 30, 2018
December 31, 2017
Income Producing:
Investment real estate (1)
$
14,619
$
6,918
Less: Accumulated depreciation
(664
)
(460
)
13,955
6,458
Non-Income Producing:
Properties under development (1)
5,584
12,016
Investment real estate, net
$
19,539
$
18,474
(1) During the six months ended June 30, 2018, the Company transferred $7.4 million from properties under development to investment real estate.</t>
  </si>
  <si>
    <t>Schedule of Depreciation Expense Related to Investment Real Estate</t>
  </si>
  <si>
    <t>Depreciation expense related to investment real estate for the periods presented (in thousands):
Three Months Ended
Six Months Ended
June 30,
June 30,
2018
2017
2018
2017
Depreciation expense on investment real estate
$
101
$
44
$
204
$
89</t>
  </si>
  <si>
    <t>Reinsurance (Tables)</t>
  </si>
  <si>
    <t>Current Ratings from Rating Agencies and Unsecured Net Amounts Due from Insurance Entities' Reinsurers Whose Aggregate Balance Exceeded 3% of Stockholders' Equity</t>
  </si>
  <si>
    <t>The following table presents ratings from rating agencies and the unsecured amounts due from the Company’s reinsurers whose aggregate balance exceeded 3% of the Company’s stockholders’ equity as of the dates presented (in thousands):
Ratings as of June 30, 2018
Due from as of
Standard
and Poor's
Moody's
AM Best
Rating
Investors
June 30,
December 31,
Reinsurer
Company
Services
Service, Inc.
2018
2017
Lloyd's of London Syndicate
A
A+
n/a
$
33,966
$
—
Allianz Risk Transfer
A+
AA-
n/a
18,406
105,573
Florida Hurricane Catastrophe Fund (1)
n/a
n/a
n/a
—
52,054
Renaissance Reinsurance Ltd
n/a
n/a
n/a
—
22,545
Total (2)
$
52,372
$
180,172
(1)
No rating is available, because the fund is not rated.
(2)
Amounts represent prepaid reinsurance premiums, reinsurance receivables, net recoverables for paid and unpaid losses, including incurred but not reported reserves, loss adjustment expenses, and offsetting reinsurance payables .</t>
  </si>
  <si>
    <t>Summary of Effects of Insurance Entities' Reinsurance Arrangements</t>
  </si>
  <si>
    <t>The Company’s reinsurance arrangements had the following effect on certain items in the Condensed Consolidated Statements of Income for the periods presented (in thousands):
Three Months Ended June 30,
2018
2017
Losses and Loss
Losses and Loss
Premiums
Premiums
Adjustment
Premiums
Premiums
Adjustment
Written
Earned
Expenses
Written
Earned
Expenses
Direct
$
342,781
$
274,027
$
246,622
$
296,191
$
244,623
$
85,656
Ceded
(339,251
)
(81,755
)
(156,780
)
(311,338
)
(75,614
)
(5,472
)
Net
$
3,530
$
192,272
$
89,842
$
(15,147
)
$
169,009
$
80,184
Six Months Ended June 30,
2018
2017
Losses and Loss
Losses and Loss
Premiums
Premiums
Adjustment
Premiums
Premiums
Adjustment
Written
Earned
Expenses
Written
Earned
Expenses
Direct
$
612,765
$
536,288
$
323,261
$
541,606
$
480,998
$
156,439
Ceded
(339,251
)
(161,439
)
(157,493
)
(311,524
)
(150,430
)
(5,685
)
Net
$
273,514
$
374,849
$
165,768
$
230,082
$
330,568
$
150,754</t>
  </si>
  <si>
    <t>Prepaid Reinsurance Premiums and Reinsurance Recoverable and Receivable</t>
  </si>
  <si>
    <t>The following prepaid reinsurance premiums and reinsurance recoverable and receivable are reflected in the Condensed Consolidated Balance Sheets as of the dates presented (in thousands):
June 30,
December 31,
2018
2017
Prepaid reinsurance premiums
$
310,618
$
132,806
Reinsurance recoverable on paid losses and LAE
$
21,002
$
—
Reinsurance recoverable on unpaid losses and LAE
96,849
182,405
Reinsurance receivable, net
1,402
—
Reinsurance recoverable and receivable
$
119,253
$
182,405</t>
  </si>
  <si>
    <t>Insurance Operations (Tables)</t>
  </si>
  <si>
    <t>Beginning and Ending Balances and Changes in DPAC</t>
  </si>
  <si>
    <t>The following table presents the beginning and ending balances and the changes in DPAC for the periods presented (in thousands):
Three Months Ended
Six Months Ended
June 30,
June 30,
2018
2017
2018
2017
DPAC, beginning of period
$
78,007
$
66,524
$
73,059
$
64,912
Capitalized Costs
50,430
39,898
92,369
73,654
Amortization of DPAC
(39,681
)
(32,831
)
(76,672
)
(64,975
)
DPAC, end of period
$
88,756
$
73,591
$
88,756
$
73,591</t>
  </si>
  <si>
    <t>Statutory Capital and Surplus, and an Amount Representing Ten Percent of Total Liabilities for both UPCIC and APPCIC</t>
  </si>
  <si>
    <t>The following table presents the amount of capital and surplus calculated in accordance with statutory accounting principles, which differ from U.S. GAAP, and an amount representing ten percent of total liabilities for both UPCIC and APPCIC as of the dates presented (in thousands):
June 30,
December 31,
2018
2017
Ten percent of total liabilities
UPCIC
$
86,454
$
72,633
APPCIC
$
624
$
572
Statutory capital and surplus
UPCIC
$
340,933
$
307,686
APPCIC
$
16,278
$
16,633</t>
  </si>
  <si>
    <t>Summary of Combined Net Income for UPCIC and APPCIC</t>
  </si>
  <si>
    <t>The following table summarizes combined net income for UPCIC and APPCIC determined in accordance with statutory accounting practices for the periods presented (in thousands):
Three Months Ended
Six Months Ended
June 30,
June 30,
2018
2017
2018
2017
Combined net income
$
29,244
$
31,433
$
43,722
$
43,194</t>
  </si>
  <si>
    <t>Assets Held by Insurance Regulators</t>
  </si>
  <si>
    <t>The following table represents assets held by insurance regulators as of the dates presented (in thousands):
June 30,
December 31,
2018
2017
Restricted cash and cash equivalents
$
2,635
$
2,635
Investments
$
3,908
$
3,910</t>
  </si>
  <si>
    <t>Liability for Unpaid Losses and Loss Adjustment Expenses (Tables)</t>
  </si>
  <si>
    <t>Change in Liability for Unpaid Losses and LAE</t>
  </si>
  <si>
    <t>Set forth in the following table is the change in liability for unpaid losses and LAE for the periods presented (in thousands):
Three Months Ended
Six Months Ended
June 30,
June 30,
2018
2017
2018
2017
Balance at beginning of period
$
129,637
$
31,463
$
248,425
$
58,494
Less: Reinsurance (recoverable)/payable
(70,351
)
2,353
(182,405
)
(106
)
Net balance at beginning of period
59,286
33,816
66,020
58,388
Incurred (recovered) related to:
Current year
87,532
79,075
163,502
149,549
Prior years
2,310
1,109
2,266
1,205
Total incurred
89,842
80,184
165,768
150,754
Paid related to:
Current year
50,572
62,141
67,979
85,031
Prior years
43,373
30,607
108,626
102,859
Total paid
93,945
92,748
176,605
187,890
Net balance at end of period
55,183
21,252
55,183
21,252
Plus: Reinsurance recoverable/(payable)
96,733
1,393
96,733
1,393
Balance at end of period
$
151,916
$
22,645
$
151,916
$
22,645</t>
  </si>
  <si>
    <t>Long-Term Debt (Tables)</t>
  </si>
  <si>
    <t>Schedule of Long-Term Debt</t>
  </si>
  <si>
    <t>Long-term debt consists of the following as of the dates presented (in thousands):
June 30,
December 31,
2018
2017
Surplus note
$
12,132
$
12,868</t>
  </si>
  <si>
    <t>Stockholders' Equity (Tables)</t>
  </si>
  <si>
    <t>Activity Relating to Common Shares</t>
  </si>
  <si>
    <t xml:space="preserve">The following table summarizes the activity relating to shares of the Company’s common stock during the six months ended June 30, 2018 (in thousands):
Issued
Treasury
Outstanding
Shares
Shares
Shares
Balance, as of December 31, 2017
45,778
(11,043
)
34,735
Shares repurchased
—
(342
)
(342
)
Vesting of performance share units
127
—
127
Stock option exercises
1,156
—
1,156
Restricted stock grants
50
—
50
Shares acquired through cashless exercise (1)
—
(854
)
(854
)
Shares cancelled
(854
)
854
—
Balance, as of June 30, 2018
46,257
(11,385
)
34,872
(1)
All shares acquired represent shares tendered to cover the strike price for options and tax withholdings on the intrinsic value of options exercised or performance share units vested. These shares have been cancelled by the Company. </t>
  </si>
  <si>
    <t>Summary of Dividends Declared and Paid</t>
  </si>
  <si>
    <t>The following table summarizes the dividends declared and paid by the Company:
Dividend
Shareholders
Dividend
Cash Dividend
2018
Declared Date
Record Date
Payable Date
Per Share Amount
First Quarter
January 22, 2018
February 28, 2018
March 12, 2018
$
0.14
Second Quarter
April 12, 2018
April 27, 2018
May 4, 2018
$
0.14
Third Quarter
May 29, 2018
July 2, 2018
July 16, 2018
$
0.16</t>
  </si>
  <si>
    <t>Earnings Per Share (Tables)</t>
  </si>
  <si>
    <t>Reconciles Numerator and Denominator of Basic and Diluted Earnings Per Share Computations</t>
  </si>
  <si>
    <t xml:space="preserve">The following table reconciles the numerator (i.e., income) and denominator (i.e., shares) of the basic and diluted earnings per share computations for the periods presented (in thousands, except per share data):
Three Months Ended
Six Months Ended
June 30,
June 30,
2018
2017
2018
2017
Numerator for EPS:
Net income
$
46,084
$
29,376
$
86,139
$
60,575
Less: Preferred stock dividends
(2
)
(2
)
(5
)
(5
)
Income available to common stockholders
$
46,082
$
29,374
$
86,134
$
60,570
Denominator for EPS:
Weighted average common shares outstanding
34,909
34,959
34,874
35,049
Plus: Assumed conversion of share-based compensation (1)
655
974
737
987
Assumed conversion of preferred stock
25
25
25
25
Weighted average diluted common shares outstanding
35,589
35,958
35,636
36,061
Basic earnings per common share
$
1.32
$
0.84
$
2.47
$
1.73
Diluted earnings per common share
$
1.29
$
0.82
$
2.42
$
1.68
(1)
Represents the dilutive effect of unvested restricted stock, unvested performance share units and unexercised stock options. </t>
  </si>
  <si>
    <t>Other Comprehensive Income (Loss) (Tables)</t>
  </si>
  <si>
    <t>Components of Other Comprehensive Income (Loss) Pre-Tax and After-Tax</t>
  </si>
  <si>
    <t>The following table provides the components of other comprehensive income (loss) on a pre-tax and after-tax basis for the periods presented (in thousands):
Three Months Ended June 30,
2018
2017
Pre-tax
Tax
After-tax
Pre-tax
Tax
After-tax
Net changes related to available-for-sale securities:
Unrealized holding gains (losses) arising during the period
$
(2,488
)
$
(618
)
$
(1,870
)
$
4,116
$
1,574
$
2,542
Less: Reclassification adjustment for (gains) losses realized in net income
32
11
21
(1,710
)
(654
)
(1,056
)
Other comprehensive income (loss)
(2,456
)
(607
)
(1,849
)
2,406
920
1,486
Reclassification adjustments to retained earnings (1)
—
—
—
—
—
—
Change in accumulated other comprehensive income (loss)
$
(2,456
)
$
(607
)
$
(1,849
)
$
2,406
$
920
$
1,486
Six Months Ended June 30,
2018
2017
Pre-tax
Tax
After-tax
Pre-tax
Tax
After-tax
Net changes related to available-for-sale securities:
Unrealized holding gains (losses) arising during the period
$
(10,522
)
$
(2,507
)
$
(8,015
)
$
8,041
$
3,074
$
4,967
Less: Reclassification adjustment for (gains) losses realized in net income
2,797
681
2,116
(1,647
)
(630
)
(1,017
)
Other comprehensive income (loss)
(7,725
)
(1,826
)
(5,899
)
6,394
2,444
3,950
Reclassification adjustments to retained earnings (1)
5,830
2,811
3,019
—
—
—
Change in accumulated other comprehensive income (loss)
$
(1,895
)
$
985
$
(2,880
)
$
6,394
$
2,444
$
3,950
(1)
This amount represents reclassifications to retained earnings associated with the disproportional income tax effects of the Tax Act on items within AOCI and Unrealized Losses in AOCI relating to Available for Sale equity security investments. See “—Note 2 — Significant Accounting Policies – Recently Adopted Accounting Pronouncements” for more information.</t>
  </si>
  <si>
    <t>Reclassifications Adjustment for Gains (Losses) Out of Accumulated Other Comprehensive Income</t>
  </si>
  <si>
    <t xml:space="preserve">The following table provides the reclassifications adjustment for gains (losses) out of accumulated other comprehensive income for the periods presented (in thousands):
Amount Reclassified from Accumulated
Other Comprehensive Income (Loss)
Details about Accumulated Other Comprehensive
Three Months Ended June 30,
Six Months Ended June 30,
Affected Line Item in the Statement
Income (Loss) Components
2018
2017
2018
2017
Where Net Income is Presented
Unrealized gains (losses) on available-for-sale debt securities
$
(32
)
$
1,710
$
(2,797
)
$
1,647
Net realized gains (losses) sale of securities
11
(654
)
681
(630
)
Income taxes
Total reclassification for the period
$
(21
)
$
1,056
$
(2,116
)
$
1,017
Net of tax </t>
  </si>
  <si>
    <t>Fair Value Measurements (Tables)</t>
  </si>
  <si>
    <t>Assets Measured for at Fair Value on Recurring Basis</t>
  </si>
  <si>
    <t>The following tables set forth by level within the fair value hierarchy the Company’s assets that were measured at fair value on a recurring basis as of the dates presented (in thousands):
Fair Value Measurements
June 30, 2018
Level 1
Level 2
Level 3
Total
Available-For-Sale Debt Securities:
Fixed Maturities:
U.S. government obligations and agencies
$
—
$
57,712
$
—
$
57,712
Corporate bonds
—
333,964
—
333,964
Mortgage-backed and asset-backed securities
—
237,432
—
237,432
Municipal bonds
—
15,717
—
15,717
Redeemable preferred stock
—
11,937
—
11,937
Equity Securities:
Common stock
22,320
—
—
22,320
Mutual funds
48,546
—
—
48,546
Total assets accounted for at fair value
$
70,866
$
656,762
$
—
$
727,628
Fair Value Measurements
December 31, 2017
Level 1
Level 2
Level 3
Total
Available-For-Sale Debt Securities:
Fixed Maturities:
U.S. government obligations and agencies
$
—
$
59,604
$
—
$
59,604
Corporate bonds
—
227,504
—
227,504
Mortgage-backed and asset-backed securities
—
219,452
—
219,452
Municipal bonds
—
120,295
—
120,295
Redeemable preferred stock
—
12,479
—
12,479
Equity Securities:
Common stock
18,811
—
—
18,811
Mutual funds
43,404
—
—
43,404
Available-for-sale short-term investments
—
10,000
—
10,000
Total assets accounted for at fair value
$
62,215
$
649,334
$
—
$
711,549</t>
  </si>
  <si>
    <t>Summarizes Carrying Value and Estimated Fair Values of Financial Instruments not Carried at Fair Value</t>
  </si>
  <si>
    <t>The following table summarizes the carrying value and estimated fair values of the Company’s financial instruments that are not carried at fair value as of the dates presented (in thousands):
June 30, 2018
December 31, 2017
(Level 3)
(Level 3)
Estimated
Estimated
Carrying
Value
Carrying
Value
Liabilities (debt):
Surplus note
$
12,132
$
10,823
$
12,868
$
11,630</t>
  </si>
  <si>
    <t>Nature of Operations and Basis of Presentation - Additional Information (Detail)</t>
  </si>
  <si>
    <t>Jun. 30, 2018State</t>
  </si>
  <si>
    <t>Number of states</t>
  </si>
  <si>
    <t>Significant Accounting Policies - Additional Information (Detail) $ in Millions</t>
  </si>
  <si>
    <t>Jun. 30, 2018USD ($)</t>
  </si>
  <si>
    <t>ASU 2016-01 [Member]</t>
  </si>
  <si>
    <t>Schedule Of Significant Accounting Policies [Line Items]</t>
  </si>
  <si>
    <t>Reclassification from OCI to retained earnings</t>
  </si>
  <si>
    <t>ASU 2018-02 [Member]</t>
  </si>
  <si>
    <t>Investments - Cost or Amortized Cost and Fair Value of Debt and Short-term Investment Securities Available for Sale (Detail) - USD ($) $ in Thousands</t>
  </si>
  <si>
    <t>Schedule Of Available For Sale Securities [Line Items]</t>
  </si>
  <si>
    <t>Cost or Amortized Cost</t>
  </si>
  <si>
    <t>Gross Unrealized Gains</t>
  </si>
  <si>
    <t>Gross Unrealized Losses</t>
  </si>
  <si>
    <t>Fair Value</t>
  </si>
  <si>
    <t>Short-term Investments [Member]</t>
  </si>
  <si>
    <t>U.S. Government Obligations and Agencies [Member] | Debt Securities [Member]</t>
  </si>
  <si>
    <t>Corporate Bonds [Member] | Debt Securities [Member]</t>
  </si>
  <si>
    <t>Mortgage-Backed and Asset-Backed Securities [Member]</t>
  </si>
  <si>
    <t>Mortgage-Backed and Asset-Backed Securities [Member] | Debt Securities [Member]</t>
  </si>
  <si>
    <t>Municipal Bonds [Member] | Debt Securities [Member]</t>
  </si>
  <si>
    <t>Redeemable Preferred Stock [Member] | Debt Securities [Member]</t>
  </si>
  <si>
    <t>Investments - Schedule of Credit Quality of Available-for-sale Debt Securities With Contractual Maturities (Detail) - USD ($) $ in Thousands</t>
  </si>
  <si>
    <t>Percentage of Total Fair Value</t>
  </si>
  <si>
    <t>100.00%</t>
  </si>
  <si>
    <t>Comparable Ratings, AAA Rating [Member]</t>
  </si>
  <si>
    <t>47.30%</t>
  </si>
  <si>
    <t>48.90%</t>
  </si>
  <si>
    <t>Comparable Ratings, AA Rating [Member]</t>
  </si>
  <si>
    <t>11.10%</t>
  </si>
  <si>
    <t>20.00%</t>
  </si>
  <si>
    <t>Comparable Ratings, A Rating [Member]</t>
  </si>
  <si>
    <t>27.80%</t>
  </si>
  <si>
    <t>22.60%</t>
  </si>
  <si>
    <t>Comparable Ratings, BBB Rating [Member]</t>
  </si>
  <si>
    <t>13.30%</t>
  </si>
  <si>
    <t>7.80%</t>
  </si>
  <si>
    <t>Comparable Ratings, BB+ and Below Rating [Member]</t>
  </si>
  <si>
    <t>0.00%</t>
  </si>
  <si>
    <t>0.20%</t>
  </si>
  <si>
    <t>Comparable Ratings, No Rating Available [Member]</t>
  </si>
  <si>
    <t>0.50%</t>
  </si>
  <si>
    <t>Investments - Schedule of Amortized Cost and Fair Value on Mortgage-Backed and Asset-Backed Securities (Detail) - USD ($) $ in Thousands</t>
  </si>
  <si>
    <t>Mortgage-backed securities [Member] | Agency [Member]</t>
  </si>
  <si>
    <t>Mortgage-backed securities [Member] | Non Agency [Member]</t>
  </si>
  <si>
    <t>Asset-backed securities [Member] | Auto Loan Receivables [Member]</t>
  </si>
  <si>
    <t>Asset-backed securities [Member] | Credit Card Receivables [Member]</t>
  </si>
  <si>
    <t>Asset-backed securities [Member] | Other Receivables [Member]</t>
  </si>
  <si>
    <t>Investments - Summarized Fair Value and Gross Unrealized Losses on Available-for-sale Debt Securities (Detail) $ in Thousands</t>
  </si>
  <si>
    <t>Jun. 30, 2018USD ($)Security</t>
  </si>
  <si>
    <t>Dec. 31, 2017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Investments - Amortized Cost and Fair Value of Investments With Contractual Maturities (Detail) - USD ($) $ in Thousands</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Perpetual Maturity,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Perpetual Maturity, Fair Value</t>
  </si>
  <si>
    <t>Fixed Maturities Securities Available for Sale, Fair Value, Total</t>
  </si>
  <si>
    <t>Fixed Maturities Securities Available for Sale, Mortgage-backed Securities, Amortized cost</t>
  </si>
  <si>
    <t>Fixed Maturities Securities Available for Sale, Mortgage-backed Securities, Fair Value</t>
  </si>
  <si>
    <t>Investments - Summary of Available-for-Sale Debt Securities and Equity Securities (Detail) - USD ($) $ in Thousands</t>
  </si>
  <si>
    <t>Available-for-Sale Debt Securities [Member]</t>
  </si>
  <si>
    <t>Proceeds from sales and maturities (fair value)</t>
  </si>
  <si>
    <t>Gross realized gains on sale of securities</t>
  </si>
  <si>
    <t>Gross realized losses on sale of securities</t>
  </si>
  <si>
    <t>Equity Securities [Member]</t>
  </si>
  <si>
    <t>Investments - Investment Income (Expense) Comprised Primarily of Interest and Dividends (Detail) - USD ($) $ in Thousands</t>
  </si>
  <si>
    <t>Net Investment Income [Line Items]</t>
  </si>
  <si>
    <t>Total investment income</t>
  </si>
  <si>
    <t>Less: Investment expenses</t>
  </si>
  <si>
    <t>Net investment (expense) income</t>
  </si>
  <si>
    <t>Investment income</t>
  </si>
  <si>
    <t>Available-for-sale Short-term Investments [Member]</t>
  </si>
  <si>
    <t>Other [Member]</t>
  </si>
  <si>
    <t>Investments - Summary of Portion of Unrealized Gains and Losses Related to Equity Securities (Detail) - USD ($) $ in Thousands</t>
  </si>
  <si>
    <t>Investments Equity Securities [Abstract]</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period</t>
  </si>
  <si>
    <t>Investments - Schedule of Real Estate Investment (Detail) - USD ($) $ in Thousands</t>
  </si>
  <si>
    <t>Real Estate [Line Items]</t>
  </si>
  <si>
    <t>Income Producing [Member]</t>
  </si>
  <si>
    <t>Investment real estate</t>
  </si>
  <si>
    <t>Less: Accumulated depreciation</t>
  </si>
  <si>
    <t>Non-Income Producing [Member]</t>
  </si>
  <si>
    <t>Properties under development</t>
  </si>
  <si>
    <t>Investments - Schedule of Real Estate Investment (Parenthetical) (Detail) $ in Millions</t>
  </si>
  <si>
    <t>Real Estate Investments [Abstract]</t>
  </si>
  <si>
    <t>Amount tranferred from properties under development to investment real estate</t>
  </si>
  <si>
    <t>Investments - Schedule of Depreciation Expense Related to Investment Real Estate (Detail) - USD ($) $ in Thousands</t>
  </si>
  <si>
    <t>Real Estate Investment [Member]</t>
  </si>
  <si>
    <t>Depreciation expense on investment real estate</t>
  </si>
  <si>
    <t>Reinsurance - Additional Information (Detail)</t>
  </si>
  <si>
    <t>Stockholders' Equity, Total [Member] | Amounts Due From Reinsurers [Member]</t>
  </si>
  <si>
    <t>Effects of Reinsurance [Line Items]</t>
  </si>
  <si>
    <t>Unsecured amounts due from reinsurers exceeding a fixed percentage of stockholders equity</t>
  </si>
  <si>
    <t>3.00%</t>
  </si>
  <si>
    <t>Reinsurance - Current Ratings from Rating Agencies and Unsecured Net Amounts Due from Insurance Entities' Reinsurers Whose Aggregate Balance Exceeded 3% of Stockholders' Equity (Detail) - USD ($) $ in Thousands</t>
  </si>
  <si>
    <t>Ceded Credit Risk [Line Items]</t>
  </si>
  <si>
    <t>Reinsurance unsecured amounts due from reinsurers total</t>
  </si>
  <si>
    <t>Lloyd's of London Syndicate [Member] | AM Best Company A [Member] | Standard and Poor's A+ [Member]</t>
  </si>
  <si>
    <t>Allianz Risk Transfer [Member] | AM Best Company A+ [Member] | Standard and Poor's AA- [Member]</t>
  </si>
  <si>
    <t>Florida Hurricane Catastrophe Fund [Member]</t>
  </si>
  <si>
    <t>Renaissance Reinsurance Ltd [Member]</t>
  </si>
  <si>
    <t>Reinsurance - Insurance Entities' Reinsurance Arrangements (Detail) - USD ($) $ in Thousands</t>
  </si>
  <si>
    <t>Reinsurance Disclosures [Abstract]</t>
  </si>
  <si>
    <t>Ceded premiums written</t>
  </si>
  <si>
    <t>Net premiums written</t>
  </si>
  <si>
    <t>Direct premiums earned</t>
  </si>
  <si>
    <t>Ceded premiums earned</t>
  </si>
  <si>
    <t>Direct Losses and Loss Adjustment Expenses</t>
  </si>
  <si>
    <t>Ceded Losses and Loss Adjustment Expenses</t>
  </si>
  <si>
    <t>Net Losses and Loss Adjustment Expenses</t>
  </si>
  <si>
    <t>Reinsurance - Prepaid Reinsurance Premiums and Reinsurance Recoverable and Receivable (Detail) - USD ($) $ in Thousands</t>
  </si>
  <si>
    <t>Reinsurance recoverable on paid losses and LAE</t>
  </si>
  <si>
    <t>Reinsurance recoverable on unpaid losses and LAE</t>
  </si>
  <si>
    <t>Reinsurance recoverable and receivable</t>
  </si>
  <si>
    <t>Insurance Operations - Beginning and Ending Balances and Changes in DPAC (Detail) - USD ($) $ in Thousands</t>
  </si>
  <si>
    <t>DPAC, beginning of period</t>
  </si>
  <si>
    <t>Capitalized Costs</t>
  </si>
  <si>
    <t>Amortization of DPAC</t>
  </si>
  <si>
    <t>DPAC, end of period</t>
  </si>
  <si>
    <t>Insurance Operations - Additional Information (Detail)</t>
  </si>
  <si>
    <t>UPCIC [Member]</t>
  </si>
  <si>
    <t>Statutory Accounting Practices [Line Items]</t>
  </si>
  <si>
    <t>Ordinary dividend capacity accordance with Florida Insurance Code</t>
  </si>
  <si>
    <t>Dividend paid to immediate parent company</t>
  </si>
  <si>
    <t>APPCIC [Member]</t>
  </si>
  <si>
    <t>UPCIC and APPCIC [Member]</t>
  </si>
  <si>
    <t>Minimum capitalization rate</t>
  </si>
  <si>
    <t>10.00%</t>
  </si>
  <si>
    <t>Minimum capital required</t>
  </si>
  <si>
    <t>greater of ten percent of the insurer’s total liabilities but not less than $10.0 million.</t>
  </si>
  <si>
    <t>UPCIC and APPCIC [Member] | Minimum [Member]</t>
  </si>
  <si>
    <t>Minimum capitalization amount</t>
  </si>
  <si>
    <t>Insurance Operations - Statutory Capital and Surplus, and an Amount Representing Ten Percent of Total Liabilities for both UPCIC and APPCIC (Detail) - USD ($) $ in Thousands</t>
  </si>
  <si>
    <t>Ten percent of total liabilities</t>
  </si>
  <si>
    <t>Statutory capital and surplus</t>
  </si>
  <si>
    <t>Insurance Operations - Summary of Combined Net Income for UPCIC and APPCIC (Detail) - USD ($) $ in Thousands</t>
  </si>
  <si>
    <t>Combined net income</t>
  </si>
  <si>
    <t>Insurance Operations - Assets Held by Insurance Regulators (Detail) - USD ($) $ in Thousands</t>
  </si>
  <si>
    <t>Restricted Cash and Cash Equivalents [Member]</t>
  </si>
  <si>
    <t>Assets held by insurance regulators</t>
  </si>
  <si>
    <t>Investments [Member]</t>
  </si>
  <si>
    <t>Liability for Unpaid Losses and Loss Adjustment Expenses - Change in Liability for Unpaid Losses and LAE (Detail) - USD ($) $ in Thousands</t>
  </si>
  <si>
    <t>Balance at beginning of period</t>
  </si>
  <si>
    <t>Less: Reinsurance (recoverable)/pay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payable)</t>
  </si>
  <si>
    <t>Balance at end of period</t>
  </si>
  <si>
    <t>Liability for Unpaid Losses and Loss Adjustment Expenses - Additional Information (Detail) $ in Thousands</t>
  </si>
  <si>
    <t>Jun. 30, 2017USD ($)</t>
  </si>
  <si>
    <t>Jun. 30, 2018USD ($)Claim</t>
  </si>
  <si>
    <t>Mar. 31, 2018USD ($)</t>
  </si>
  <si>
    <t>Incurred (recovered) related to prior years , net reserve developmenet</t>
  </si>
  <si>
    <t>Loss reserve development on direct basis</t>
  </si>
  <si>
    <t>Loss reserve development on net basis</t>
  </si>
  <si>
    <t>Number Of Remaining Claims | Claim</t>
  </si>
  <si>
    <t>Estimated of ultimate losses on storm</t>
  </si>
  <si>
    <t>Prior year development gross losses</t>
  </si>
  <si>
    <t>Net retention benefit from prior year development losses</t>
  </si>
  <si>
    <t>Long-Term Debt - Schedule of Long-Term Debt (Detail) - USD ($) $ in Thousands</t>
  </si>
  <si>
    <t>Surplus Note [Member]</t>
  </si>
  <si>
    <t>Debt Instrument [Line Items]</t>
  </si>
  <si>
    <t>Notes payable</t>
  </si>
  <si>
    <t>Long-Term Debt - Additional Information (Detail) - Surplus Note [Member] $ in Millions</t>
  </si>
  <si>
    <t>Dec. 31, 2006USD ($)</t>
  </si>
  <si>
    <t>Unsecured term loan agreement</t>
  </si>
  <si>
    <t>Note term</t>
  </si>
  <si>
    <t>20 years</t>
  </si>
  <si>
    <t>Stockholders' Equity - Activity Relating to Common Shares (Detail) shares in Thousands</t>
  </si>
  <si>
    <t>Jun. 30, 2018shares</t>
  </si>
  <si>
    <t>Issued shares, beginning balance</t>
  </si>
  <si>
    <t>Treasury shares, beginning balance</t>
  </si>
  <si>
    <t>Outstanding shares, beginning balance</t>
  </si>
  <si>
    <t>Shares repurchased</t>
  </si>
  <si>
    <t>Vesting of performance share units</t>
  </si>
  <si>
    <t>Stock option exercises</t>
  </si>
  <si>
    <t>Restricted stock grants</t>
  </si>
  <si>
    <t>Shares acquired through cashless exercise</t>
  </si>
  <si>
    <t>[1]</t>
  </si>
  <si>
    <t>Issued shares, shares cancelled</t>
  </si>
  <si>
    <t>Treasury shares, shares cancelled</t>
  </si>
  <si>
    <t>Issued shares, ending balance</t>
  </si>
  <si>
    <t>Treasury shares, ending balance</t>
  </si>
  <si>
    <t>Outstanding shares, ending balance</t>
  </si>
  <si>
    <t>All shares acquired represent shares tendered to cover the strike price for options and tax withholdings on the intrinsic value of options exercised or performance share units vested. These shares have been cancelled by the Company.</t>
  </si>
  <si>
    <t>Stockholders' Equity - Additional Information (Detail) - USD ($)</t>
  </si>
  <si>
    <t>Sep. 30, 2017</t>
  </si>
  <si>
    <t>Equity [Line Items]</t>
  </si>
  <si>
    <t>Treasury shares acquired</t>
  </si>
  <si>
    <t>September 2017 Share Repurchase Program [Member]</t>
  </si>
  <si>
    <t>Shares repurchased during period</t>
  </si>
  <si>
    <t>Maximum [Member] | September 2017 Share Repurchase Program [Member]</t>
  </si>
  <si>
    <t>Amount of shares authorized to repurchase</t>
  </si>
  <si>
    <t>Stockholders' Equity - Summary of Dividends Declared and Paid (Detail) - $ / shares</t>
  </si>
  <si>
    <t>May 29, 2018</t>
  </si>
  <si>
    <t>Apr. 12, 2018</t>
  </si>
  <si>
    <t>Jan. 22, 2018</t>
  </si>
  <si>
    <t>Dividends Payable [Line Items]</t>
  </si>
  <si>
    <t>First Quarter [Member]</t>
  </si>
  <si>
    <t>Dividend Declared Date</t>
  </si>
  <si>
    <t>Jan. 22,
		2018</t>
  </si>
  <si>
    <t>Shareholders Record Date</t>
  </si>
  <si>
    <t>Feb. 28,
		2018</t>
  </si>
  <si>
    <t>Dividend Payable Date</t>
  </si>
  <si>
    <t>Mar. 12,
		2018</t>
  </si>
  <si>
    <t>Second Quarter [Member]</t>
  </si>
  <si>
    <t>Apr. 12,
		2018</t>
  </si>
  <si>
    <t>Apr. 27,
		2018</t>
  </si>
  <si>
    <t>May 4,
		2018</t>
  </si>
  <si>
    <t>Third Quarter [Member]</t>
  </si>
  <si>
    <t>May 29,
		2018</t>
  </si>
  <si>
    <t>Jul. 2,
		2018</t>
  </si>
  <si>
    <t>Jul. 16,
		2018</t>
  </si>
  <si>
    <t>Income Taxes - Additional Information (Detail) - USD ($) $ in Thousands</t>
  </si>
  <si>
    <t>12 Months Ended</t>
  </si>
  <si>
    <t>Dec. 31, 2018</t>
  </si>
  <si>
    <t>Income Taxes [Line Items]</t>
  </si>
  <si>
    <t>Income tax expense (benefit)</t>
  </si>
  <si>
    <t>Effective tax rate</t>
  </si>
  <si>
    <t>24.80%</t>
  </si>
  <si>
    <t>38.70%</t>
  </si>
  <si>
    <t>23.70%</t>
  </si>
  <si>
    <t>36.40%</t>
  </si>
  <si>
    <t>Excess tax benefits from discrete items</t>
  </si>
  <si>
    <t>Income tax expense credit</t>
  </si>
  <si>
    <t>Effect of reporting discrete items during the period</t>
  </si>
  <si>
    <t>1.00%</t>
  </si>
  <si>
    <t>2.00%</t>
  </si>
  <si>
    <t>Statutory Effective Tax Rate [Member]</t>
  </si>
  <si>
    <t>24.70%</t>
  </si>
  <si>
    <t>State income tax rate, net of federal benefit</t>
  </si>
  <si>
    <t>3.70%</t>
  </si>
  <si>
    <t>U.S. federal statutory rate</t>
  </si>
  <si>
    <t>21.00%</t>
  </si>
  <si>
    <t>Forecast [Member]</t>
  </si>
  <si>
    <t>25.70%</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t>
  </si>
  <si>
    <t>Plus: Assumed conversion of share-based compensation</t>
  </si>
  <si>
    <t>Assumed conversion of preferred stock</t>
  </si>
  <si>
    <t>Weighted average diluted common shares outstanding</t>
  </si>
  <si>
    <t>Represents the dilutive effect of unvested restricted stock, unvested performance share units and unexercised stock options.</t>
  </si>
  <si>
    <t>Other Comprehensive Income (Loss) - Components of Other Comprehensive Income (loss) Pre-Tax and After-Tax (Detail) - USD ($) $ in Thousands</t>
  </si>
  <si>
    <t>Unrealized holding gains (losses) arising during the period, Pre-tax</t>
  </si>
  <si>
    <t>Less: Reclassification adjustment for (gains) losses realized in net income, Pre-tax</t>
  </si>
  <si>
    <t>Other comprehensive income (loss), Pre-tax</t>
  </si>
  <si>
    <t>Reclassification adjustments to retained earnings, Pre-tax</t>
  </si>
  <si>
    <t>Change in accumulated other comprehensive income (loss), Pre-tax</t>
  </si>
  <si>
    <t>Unrealized holding gains (losses) arising during the period, Tax</t>
  </si>
  <si>
    <t>Less: Reclassification adjustment for (gains) losses realized in net income, Tax</t>
  </si>
  <si>
    <t>Other comprehensive income (loss), Tax</t>
  </si>
  <si>
    <t>Reclassification adjustments to retained earnings, Tax</t>
  </si>
  <si>
    <t>Change in accumulated other comprehensive income (loss), Tax</t>
  </si>
  <si>
    <t>Unrealized holding gains (losses) arising during the period, After-tax</t>
  </si>
  <si>
    <t>Less: Reclassification adjustment for (gains) losses realized in net income, After-tax</t>
  </si>
  <si>
    <t>Other comprehensive income (loss), After-tax</t>
  </si>
  <si>
    <t>Reclassification adjustments to retained earnings, After-tax</t>
  </si>
  <si>
    <t>Change in accumulated other comprehensive income (loss), After-tax</t>
  </si>
  <si>
    <t>Other Comprehensive Income (Loss) - Reclassifications Adjustment for Gains (Losses) Out of Accumulated Other Comprehensive Income (Detail) - USD ($) $ in Thousands</t>
  </si>
  <si>
    <t>Reclassification Adjustment out of Accumulated Other Comprehensive Income [Line Items]</t>
  </si>
  <si>
    <t>Income taxes</t>
  </si>
  <si>
    <t>Accumulated Net Unrealized Investment Gain (Loss) [Member] | Amount Reclassified from Accumulated Other Comprehensive Income (Loss) [Member] | Debt Securities [Member]</t>
  </si>
  <si>
    <t>Fair Value Measurements - Assets Measured for at Fair Value on Recurring Basis (Detail) - USD ($) $ in Thousands</t>
  </si>
  <si>
    <t>Fair Value, Assets and Liabilities Measured on Recurring and Nonrecurring Basis [Line Items]</t>
  </si>
  <si>
    <t>Debt securities</t>
  </si>
  <si>
    <t>Fair Value, Measurements, Recurring [Member]</t>
  </si>
  <si>
    <t>Total assets accounted for at fair value</t>
  </si>
  <si>
    <t>Fair Value, Measurements, Recurring [Member] | U.S. Government Obligations and Agencies [Member]</t>
  </si>
  <si>
    <t>Fair Value, Measurements, Recurring [Member] | Corporate Bonds [Member]</t>
  </si>
  <si>
    <t>Fair Value, Measurements, Recurring [Member] | Mortgage-Backed and Asset-Backed Securities [Member]</t>
  </si>
  <si>
    <t>Fair Value, Measurements, Recurring [Member] | Municipal Bonds [Member]</t>
  </si>
  <si>
    <t>Fair Value, Measurements, Recurring [Member] | Redeemable Preferred Stock [Member]</t>
  </si>
  <si>
    <t>Fair Value, Measurements, Recurring [Member] | Common Stock [Member]</t>
  </si>
  <si>
    <t>Fair Value, Measurements, Recurring [Member] | Mutual Funds [Member]</t>
  </si>
  <si>
    <t>Fair Value, Measurements, Recurring [Member] | Available For Sale [Member]</t>
  </si>
  <si>
    <t>Level 1 [Member] | Fair Value, Measurements, Recurring [Member]</t>
  </si>
  <si>
    <t>Level 1 [Member] | Fair Value, Measurements, Recurring [Member] | Common Stock [Member]</t>
  </si>
  <si>
    <t>Level 1 [Member] | Fair Value, Measurements, Recurring [Member] | Mutual Funds [Member]</t>
  </si>
  <si>
    <t>Level 2 [Member] | Fair Value, Measurements, Recurring [Member]</t>
  </si>
  <si>
    <t>Level 2 [Member] | Fair Value, Measurements, Recurring [Member] | U.S. Government Obligations and Agencies [Member]</t>
  </si>
  <si>
    <t>Level 2 [Member] | Fair Value, Measurements, Recurring [Member] | Corporate Bonds [Member]</t>
  </si>
  <si>
    <t>Level 2 [Member] | Fair Value, Measurements, Recurring [Member] | Mortgage-Backed and Asset-Backed Securities [Member]</t>
  </si>
  <si>
    <t>Level 2 [Member] | Fair Value, Measurements, Recurring [Member] | Municipal Bonds [Member]</t>
  </si>
  <si>
    <t>Level 2 [Member] | Fair Value, Measurements, Recurring [Member] | Redeemable Preferred Stock [Member]</t>
  </si>
  <si>
    <t>Level 2 [Member] | Fair Value, Measurements, Recurring [Member] | Available For Sale [Member]</t>
  </si>
  <si>
    <t>Fair Value Measurements - Summarizes Carrying Value and Estimated Fair Values of Financial Instruments not Carried at Fair Value (Detail) - Surplus Note [Member] - USD ($) $ in Thousands</t>
  </si>
  <si>
    <t>Fair Value Assets And Liabilities Measured On Recurring And Nonrecurring Basis Valuation Techniques [Line Items]</t>
  </si>
  <si>
    <t>Carrying Value</t>
  </si>
  <si>
    <t>Level 3 [Member]</t>
  </si>
  <si>
    <t>Estimated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1166</v>
      </c>
    </row>
    <row r="12" spans="1:3">
      <c r="A12" s="4" t="s">
        <v>19</v>
      </c>
      <c r="B12" s="4" t="s">
        <v>20</v>
      </c>
    </row>
    <row r="13" spans="1:3">
      <c r="A13" s="4" t="s">
        <v>21</v>
      </c>
      <c r="B13" s="4" t="s">
        <v>22</v>
      </c>
    </row>
    <row r="14" spans="1:3">
      <c r="A14" s="4" t="s">
        <v>23</v>
      </c>
      <c r="C14" s="5" t="n">
        <v>34872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6762</v>
      </c>
      <c r="C3" s="7" t="n">
        <v>639334</v>
      </c>
    </row>
    <row r="4" spans="1:3">
      <c r="A4" s="4" t="s">
        <v>28</v>
      </c>
      <c r="C4" s="5" t="n">
        <v>10000</v>
      </c>
    </row>
    <row r="5" spans="1:3">
      <c r="A5" s="4" t="s">
        <v>29</v>
      </c>
      <c r="B5" s="5" t="n">
        <v>70866</v>
      </c>
      <c r="C5" s="5" t="n">
        <v>62215</v>
      </c>
    </row>
    <row r="6" spans="1:3">
      <c r="A6" s="4" t="s">
        <v>30</v>
      </c>
      <c r="B6" s="5" t="n">
        <v>19539</v>
      </c>
      <c r="C6" s="5" t="n">
        <v>18474</v>
      </c>
    </row>
    <row r="7" spans="1:3">
      <c r="A7" s="4" t="s">
        <v>31</v>
      </c>
      <c r="B7" s="5" t="n">
        <v>747167</v>
      </c>
      <c r="C7" s="5" t="n">
        <v>730023</v>
      </c>
    </row>
    <row r="8" spans="1:3">
      <c r="A8" s="4" t="s">
        <v>32</v>
      </c>
      <c r="B8" s="5" t="n">
        <v>311088</v>
      </c>
      <c r="C8" s="5" t="n">
        <v>213486</v>
      </c>
    </row>
    <row r="9" spans="1:3">
      <c r="A9" s="4" t="s">
        <v>33</v>
      </c>
      <c r="B9" s="5" t="n">
        <v>2635</v>
      </c>
      <c r="C9" s="5" t="n">
        <v>2635</v>
      </c>
    </row>
    <row r="10" spans="1:3">
      <c r="A10" s="4" t="s">
        <v>34</v>
      </c>
      <c r="B10" s="5" t="n">
        <v>310618</v>
      </c>
      <c r="C10" s="5" t="n">
        <v>132806</v>
      </c>
    </row>
    <row r="11" spans="1:3">
      <c r="A11" s="4" t="s">
        <v>35</v>
      </c>
      <c r="B11" s="5" t="n">
        <v>117851</v>
      </c>
      <c r="C11" s="5" t="n">
        <v>182405</v>
      </c>
    </row>
    <row r="12" spans="1:3">
      <c r="A12" s="4" t="s">
        <v>36</v>
      </c>
      <c r="B12" s="5" t="n">
        <v>1402</v>
      </c>
    </row>
    <row r="13" spans="1:3">
      <c r="A13" s="4" t="s">
        <v>37</v>
      </c>
      <c r="B13" s="5" t="n">
        <v>67186</v>
      </c>
      <c r="C13" s="5" t="n">
        <v>56500</v>
      </c>
    </row>
    <row r="14" spans="1:3">
      <c r="A14" s="4" t="s">
        <v>38</v>
      </c>
      <c r="B14" s="5" t="n">
        <v>34792</v>
      </c>
      <c r="C14" s="5" t="n">
        <v>32866</v>
      </c>
    </row>
    <row r="15" spans="1:3">
      <c r="A15" s="4" t="s">
        <v>39</v>
      </c>
      <c r="B15" s="5" t="n">
        <v>88756</v>
      </c>
      <c r="C15" s="5" t="n">
        <v>73059</v>
      </c>
    </row>
    <row r="16" spans="1:3">
      <c r="A16" s="4" t="s">
        <v>40</v>
      </c>
      <c r="B16" s="5" t="n">
        <v>11839</v>
      </c>
      <c r="C16" s="5" t="n">
        <v>9472</v>
      </c>
    </row>
    <row r="17" spans="1:3">
      <c r="A17" s="4" t="s">
        <v>41</v>
      </c>
      <c r="B17" s="5" t="n">
        <v>177</v>
      </c>
      <c r="C17" s="5" t="n">
        <v>9286</v>
      </c>
    </row>
    <row r="18" spans="1:3">
      <c r="A18" s="4" t="s">
        <v>42</v>
      </c>
      <c r="B18" s="5" t="n">
        <v>17766</v>
      </c>
      <c r="C18" s="5" t="n">
        <v>12461</v>
      </c>
    </row>
    <row r="19" spans="1:3">
      <c r="A19" s="4" t="s">
        <v>43</v>
      </c>
      <c r="B19" s="5" t="n">
        <v>1711277</v>
      </c>
      <c r="C19" s="5" t="n">
        <v>1454999</v>
      </c>
    </row>
    <row r="20" spans="1:3">
      <c r="A20" s="3" t="s">
        <v>44</v>
      </c>
    </row>
    <row r="21" spans="1:3">
      <c r="A21" s="4" t="s">
        <v>45</v>
      </c>
      <c r="B21" s="5" t="n">
        <v>151916</v>
      </c>
      <c r="C21" s="5" t="n">
        <v>248425</v>
      </c>
    </row>
    <row r="22" spans="1:3">
      <c r="A22" s="4" t="s">
        <v>46</v>
      </c>
      <c r="B22" s="5" t="n">
        <v>608921</v>
      </c>
      <c r="C22" s="5" t="n">
        <v>532444</v>
      </c>
    </row>
    <row r="23" spans="1:3">
      <c r="A23" s="4" t="s">
        <v>47</v>
      </c>
      <c r="B23" s="5" t="n">
        <v>38230</v>
      </c>
      <c r="C23" s="5" t="n">
        <v>26216</v>
      </c>
    </row>
    <row r="24" spans="1:3">
      <c r="A24" s="4" t="s">
        <v>48</v>
      </c>
      <c r="B24" s="5" t="n">
        <v>2778</v>
      </c>
      <c r="C24" s="5" t="n">
        <v>2866</v>
      </c>
    </row>
    <row r="25" spans="1:3">
      <c r="A25" s="4" t="s">
        <v>49</v>
      </c>
      <c r="B25" s="5" t="n">
        <v>2982</v>
      </c>
      <c r="C25" s="5" t="n">
        <v>36715</v>
      </c>
    </row>
    <row r="26" spans="1:3">
      <c r="A26" s="4" t="s">
        <v>50</v>
      </c>
      <c r="B26" s="5" t="n">
        <v>341912</v>
      </c>
      <c r="C26" s="5" t="n">
        <v>110381</v>
      </c>
    </row>
    <row r="27" spans="1:3">
      <c r="A27" s="4" t="s">
        <v>51</v>
      </c>
      <c r="B27" s="5" t="n">
        <v>5638</v>
      </c>
    </row>
    <row r="28" spans="1:3">
      <c r="A28" s="4" t="s">
        <v>52</v>
      </c>
      <c r="B28" s="5" t="n">
        <v>54695</v>
      </c>
      <c r="C28" s="5" t="n">
        <v>45096</v>
      </c>
    </row>
    <row r="29" spans="1:3">
      <c r="A29" s="4" t="s">
        <v>53</v>
      </c>
      <c r="B29" s="5" t="n">
        <v>12132</v>
      </c>
      <c r="C29" s="5" t="n">
        <v>12868</v>
      </c>
    </row>
    <row r="30" spans="1:3">
      <c r="A30" s="4" t="s">
        <v>54</v>
      </c>
      <c r="B30" s="5" t="n">
        <v>1219204</v>
      </c>
      <c r="C30" s="5" t="n">
        <v>1015011</v>
      </c>
    </row>
    <row r="31" spans="1:3">
      <c r="A31" s="4" t="s">
        <v>55</v>
      </c>
      <c r="B31" s="4" t="s">
        <v>56</v>
      </c>
      <c r="C31" s="4" t="s">
        <v>56</v>
      </c>
    </row>
    <row r="32" spans="1:3">
      <c r="A32" s="3" t="s">
        <v>57</v>
      </c>
    </row>
    <row r="33" spans="1:3">
      <c r="A33" s="4" t="s">
        <v>58</v>
      </c>
      <c r="B33" s="4" t="s">
        <v>56</v>
      </c>
      <c r="C33" s="4" t="s">
        <v>56</v>
      </c>
    </row>
    <row r="34" spans="1:3">
      <c r="A34" s="4" t="s">
        <v>59</v>
      </c>
      <c r="B34" s="5" t="n">
        <v>463</v>
      </c>
      <c r="C34" s="5" t="n">
        <v>458</v>
      </c>
    </row>
    <row r="35" spans="1:3">
      <c r="A35" s="4" t="s">
        <v>60</v>
      </c>
      <c r="B35" s="5" t="n">
        <v>-116239</v>
      </c>
      <c r="C35" s="5" t="n">
        <v>-105123</v>
      </c>
    </row>
    <row r="36" spans="1:3">
      <c r="A36" s="4" t="s">
        <v>61</v>
      </c>
      <c r="B36" s="5" t="n">
        <v>85925</v>
      </c>
      <c r="C36" s="5" t="n">
        <v>86186</v>
      </c>
    </row>
    <row r="37" spans="1:3">
      <c r="A37" s="4" t="s">
        <v>62</v>
      </c>
      <c r="B37" s="5" t="n">
        <v>-9161</v>
      </c>
      <c r="C37" s="5" t="n">
        <v>-6281</v>
      </c>
    </row>
    <row r="38" spans="1:3">
      <c r="A38" s="4" t="s">
        <v>63</v>
      </c>
      <c r="B38" s="5" t="n">
        <v>531085</v>
      </c>
      <c r="C38" s="5" t="n">
        <v>464748</v>
      </c>
    </row>
    <row r="39" spans="1:3">
      <c r="A39" s="4" t="s">
        <v>64</v>
      </c>
      <c r="B39" s="5" t="n">
        <v>492073</v>
      </c>
      <c r="C39" s="5" t="n">
        <v>439988</v>
      </c>
    </row>
    <row r="40" spans="1:3">
      <c r="A40" s="4" t="s">
        <v>65</v>
      </c>
      <c r="B40" s="7" t="n">
        <v>1711277</v>
      </c>
      <c r="C40" s="7" t="n">
        <v>1454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000000</v>
      </c>
      <c r="C4" s="5" t="n">
        <v>1000000</v>
      </c>
    </row>
    <row r="5" spans="1:3">
      <c r="A5" s="4" t="s">
        <v>70</v>
      </c>
      <c r="B5" s="5" t="n">
        <v>10000</v>
      </c>
      <c r="C5" s="5" t="n">
        <v>10000</v>
      </c>
    </row>
    <row r="6" spans="1:3">
      <c r="A6" s="4" t="s">
        <v>71</v>
      </c>
      <c r="B6" s="5" t="n">
        <v>10000</v>
      </c>
      <c r="C6" s="5" t="n">
        <v>10000</v>
      </c>
    </row>
    <row r="7" spans="1:3">
      <c r="A7" s="4" t="s">
        <v>72</v>
      </c>
      <c r="B7" s="8" t="n">
        <v>9.99</v>
      </c>
      <c r="C7" s="8" t="n">
        <v>9.99</v>
      </c>
    </row>
    <row r="8" spans="1:3">
      <c r="A8" s="4" t="s">
        <v>73</v>
      </c>
      <c r="B8" s="8" t="n">
        <v>0.01</v>
      </c>
      <c r="C8" s="8" t="n">
        <v>0.01</v>
      </c>
    </row>
    <row r="9" spans="1:3">
      <c r="A9" s="4" t="s">
        <v>74</v>
      </c>
      <c r="B9" s="5" t="n">
        <v>55000000</v>
      </c>
      <c r="C9" s="5" t="n">
        <v>55000000</v>
      </c>
    </row>
    <row r="10" spans="1:3">
      <c r="A10" s="4" t="s">
        <v>75</v>
      </c>
      <c r="B10" s="5" t="n">
        <v>46257000</v>
      </c>
      <c r="C10" s="5" t="n">
        <v>45778000</v>
      </c>
    </row>
    <row r="11" spans="1:3">
      <c r="A11" s="4" t="s">
        <v>76</v>
      </c>
      <c r="B11" s="5" t="n">
        <v>34872000</v>
      </c>
      <c r="C11" s="5" t="n">
        <v>34735000</v>
      </c>
    </row>
    <row r="12" spans="1:3">
      <c r="A12" s="4" t="s">
        <v>77</v>
      </c>
      <c r="B12" s="5" t="n">
        <v>11385000</v>
      </c>
      <c r="C12" s="5" t="n">
        <v>110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48</v>
      </c>
      <c r="B1" s="2" t="s">
        <v>249</v>
      </c>
    </row>
    <row r="2" spans="1:2">
      <c r="A2" s="3" t="s">
        <v>145</v>
      </c>
    </row>
    <row r="3" spans="1:2">
      <c r="A3" s="4" t="s">
        <v>250</v>
      </c>
      <c r="B3" s="5" t="n">
        <v>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4" t="s">
        <v>253</v>
      </c>
    </row>
    <row r="3" spans="1:2">
      <c r="A3" s="3" t="s">
        <v>254</v>
      </c>
    </row>
    <row r="4" spans="1:2">
      <c r="A4" s="4" t="s">
        <v>255</v>
      </c>
      <c r="B4" s="9" t="n">
        <v>3.6</v>
      </c>
    </row>
    <row r="5" spans="1:2">
      <c r="A5" s="4" t="s">
        <v>256</v>
      </c>
    </row>
    <row r="6" spans="1:2">
      <c r="A6" s="3" t="s">
        <v>254</v>
      </c>
    </row>
    <row r="7" spans="1:2">
      <c r="A7" s="4" t="s">
        <v>255</v>
      </c>
      <c r="B7" s="9" t="n">
        <v>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668868</v>
      </c>
      <c r="C3" s="7" t="n">
        <v>653715</v>
      </c>
    </row>
    <row r="4" spans="1:3">
      <c r="A4" s="4" t="s">
        <v>260</v>
      </c>
      <c r="B4" s="5" t="n">
        <v>773</v>
      </c>
      <c r="C4" s="5" t="n">
        <v>1579</v>
      </c>
    </row>
    <row r="5" spans="1:3">
      <c r="A5" s="4" t="s">
        <v>261</v>
      </c>
      <c r="B5" s="5" t="n">
        <v>-12879</v>
      </c>
      <c r="C5" s="5" t="n">
        <v>-5960</v>
      </c>
    </row>
    <row r="6" spans="1:3">
      <c r="A6" s="4" t="s">
        <v>262</v>
      </c>
      <c r="B6" s="5" t="n">
        <v>656762</v>
      </c>
      <c r="C6" s="5" t="n">
        <v>649334</v>
      </c>
    </row>
    <row r="7" spans="1:3">
      <c r="A7" s="4" t="s">
        <v>263</v>
      </c>
    </row>
    <row r="8" spans="1:3">
      <c r="A8" s="3" t="s">
        <v>258</v>
      </c>
    </row>
    <row r="9" spans="1:3">
      <c r="A9" s="4" t="s">
        <v>259</v>
      </c>
      <c r="C9" s="5" t="n">
        <v>10000</v>
      </c>
    </row>
    <row r="10" spans="1:3">
      <c r="A10" s="4" t="s">
        <v>262</v>
      </c>
      <c r="C10" s="5" t="n">
        <v>10000</v>
      </c>
    </row>
    <row r="11" spans="1:3">
      <c r="A11" s="4" t="s">
        <v>264</v>
      </c>
    </row>
    <row r="12" spans="1:3">
      <c r="A12" s="3" t="s">
        <v>258</v>
      </c>
    </row>
    <row r="13" spans="1:3">
      <c r="A13" s="4" t="s">
        <v>259</v>
      </c>
      <c r="B13" s="5" t="n">
        <v>59086</v>
      </c>
      <c r="C13" s="5" t="n">
        <v>60481</v>
      </c>
    </row>
    <row r="14" spans="1:3">
      <c r="A14" s="4" t="s">
        <v>261</v>
      </c>
      <c r="B14" s="5" t="n">
        <v>-1374</v>
      </c>
      <c r="C14" s="5" t="n">
        <v>-877</v>
      </c>
    </row>
    <row r="15" spans="1:3">
      <c r="A15" s="4" t="s">
        <v>262</v>
      </c>
      <c r="B15" s="5" t="n">
        <v>57712</v>
      </c>
      <c r="C15" s="5" t="n">
        <v>59604</v>
      </c>
    </row>
    <row r="16" spans="1:3">
      <c r="A16" s="4" t="s">
        <v>265</v>
      </c>
    </row>
    <row r="17" spans="1:3">
      <c r="A17" s="3" t="s">
        <v>258</v>
      </c>
    </row>
    <row r="18" spans="1:3">
      <c r="A18" s="4" t="s">
        <v>259</v>
      </c>
      <c r="B18" s="5" t="n">
        <v>339730</v>
      </c>
      <c r="C18" s="5" t="n">
        <v>228336</v>
      </c>
    </row>
    <row r="19" spans="1:3">
      <c r="A19" s="4" t="s">
        <v>260</v>
      </c>
      <c r="B19" s="5" t="n">
        <v>424</v>
      </c>
      <c r="C19" s="5" t="n">
        <v>476</v>
      </c>
    </row>
    <row r="20" spans="1:3">
      <c r="A20" s="4" t="s">
        <v>261</v>
      </c>
      <c r="B20" s="5" t="n">
        <v>-6190</v>
      </c>
      <c r="C20" s="5" t="n">
        <v>-1308</v>
      </c>
    </row>
    <row r="21" spans="1:3">
      <c r="A21" s="4" t="s">
        <v>262</v>
      </c>
      <c r="B21" s="5" t="n">
        <v>333964</v>
      </c>
      <c r="C21" s="5" t="n">
        <v>227504</v>
      </c>
    </row>
    <row r="22" spans="1:3">
      <c r="A22" s="4" t="s">
        <v>266</v>
      </c>
    </row>
    <row r="23" spans="1:3">
      <c r="A23" s="3" t="s">
        <v>258</v>
      </c>
    </row>
    <row r="24" spans="1:3">
      <c r="A24" s="4" t="s">
        <v>259</v>
      </c>
      <c r="B24" s="5" t="n">
        <v>242492</v>
      </c>
      <c r="C24" s="5" t="n">
        <v>221956</v>
      </c>
    </row>
    <row r="25" spans="1:3">
      <c r="A25" s="4" t="s">
        <v>262</v>
      </c>
      <c r="B25" s="5" t="n">
        <v>237432</v>
      </c>
      <c r="C25" s="5" t="n">
        <v>219452</v>
      </c>
    </row>
    <row r="26" spans="1:3">
      <c r="A26" s="4" t="s">
        <v>267</v>
      </c>
    </row>
    <row r="27" spans="1:3">
      <c r="A27" s="3" t="s">
        <v>258</v>
      </c>
    </row>
    <row r="28" spans="1:3">
      <c r="A28" s="4" t="s">
        <v>259</v>
      </c>
      <c r="B28" s="5" t="n">
        <v>242492</v>
      </c>
      <c r="C28" s="5" t="n">
        <v>221956</v>
      </c>
    </row>
    <row r="29" spans="1:3">
      <c r="A29" s="4" t="s">
        <v>260</v>
      </c>
      <c r="B29" s="5" t="n">
        <v>31</v>
      </c>
      <c r="C29" s="5" t="n">
        <v>19</v>
      </c>
    </row>
    <row r="30" spans="1:3">
      <c r="A30" s="4" t="s">
        <v>261</v>
      </c>
      <c r="B30" s="5" t="n">
        <v>-5091</v>
      </c>
      <c r="C30" s="5" t="n">
        <v>-2523</v>
      </c>
    </row>
    <row r="31" spans="1:3">
      <c r="A31" s="4" t="s">
        <v>262</v>
      </c>
      <c r="B31" s="5" t="n">
        <v>237432</v>
      </c>
      <c r="C31" s="5" t="n">
        <v>219452</v>
      </c>
    </row>
    <row r="32" spans="1:3">
      <c r="A32" s="4" t="s">
        <v>268</v>
      </c>
    </row>
    <row r="33" spans="1:3">
      <c r="A33" s="3" t="s">
        <v>258</v>
      </c>
    </row>
    <row r="34" spans="1:3">
      <c r="A34" s="4" t="s">
        <v>259</v>
      </c>
      <c r="B34" s="5" t="n">
        <v>15798</v>
      </c>
      <c r="C34" s="5" t="n">
        <v>120883</v>
      </c>
    </row>
    <row r="35" spans="1:3">
      <c r="A35" s="4" t="s">
        <v>260</v>
      </c>
      <c r="C35" s="5" t="n">
        <v>599</v>
      </c>
    </row>
    <row r="36" spans="1:3">
      <c r="A36" s="4" t="s">
        <v>261</v>
      </c>
      <c r="B36" s="5" t="n">
        <v>-81</v>
      </c>
      <c r="C36" s="5" t="n">
        <v>-1187</v>
      </c>
    </row>
    <row r="37" spans="1:3">
      <c r="A37" s="4" t="s">
        <v>262</v>
      </c>
      <c r="B37" s="5" t="n">
        <v>15717</v>
      </c>
      <c r="C37" s="5" t="n">
        <v>120295</v>
      </c>
    </row>
    <row r="38" spans="1:3">
      <c r="A38" s="4" t="s">
        <v>269</v>
      </c>
    </row>
    <row r="39" spans="1:3">
      <c r="A39" s="3" t="s">
        <v>258</v>
      </c>
    </row>
    <row r="40" spans="1:3">
      <c r="A40" s="4" t="s">
        <v>259</v>
      </c>
      <c r="B40" s="5" t="n">
        <v>11762</v>
      </c>
      <c r="C40" s="5" t="n">
        <v>12059</v>
      </c>
    </row>
    <row r="41" spans="1:3">
      <c r="A41" s="4" t="s">
        <v>260</v>
      </c>
      <c r="B41" s="5" t="n">
        <v>318</v>
      </c>
      <c r="C41" s="5" t="n">
        <v>485</v>
      </c>
    </row>
    <row r="42" spans="1:3">
      <c r="A42" s="4" t="s">
        <v>261</v>
      </c>
      <c r="B42" s="5" t="n">
        <v>-143</v>
      </c>
      <c r="C42" s="5" t="n">
        <v>-65</v>
      </c>
    </row>
    <row r="43" spans="1:3">
      <c r="A43" s="4" t="s">
        <v>262</v>
      </c>
      <c r="B43" s="7" t="n">
        <v>11937</v>
      </c>
      <c r="C43" s="7" t="n">
        <v>124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58</v>
      </c>
    </row>
    <row r="3" spans="1:3">
      <c r="A3" s="4" t="s">
        <v>262</v>
      </c>
      <c r="B3" s="7" t="n">
        <v>656762</v>
      </c>
      <c r="C3" s="7" t="n">
        <v>649334</v>
      </c>
    </row>
    <row r="4" spans="1:3">
      <c r="A4" s="4" t="s">
        <v>271</v>
      </c>
      <c r="B4" s="4" t="s">
        <v>272</v>
      </c>
      <c r="C4" s="4" t="s">
        <v>272</v>
      </c>
    </row>
    <row r="5" spans="1:3">
      <c r="A5" s="4" t="s">
        <v>273</v>
      </c>
    </row>
    <row r="6" spans="1:3">
      <c r="A6" s="3" t="s">
        <v>258</v>
      </c>
    </row>
    <row r="7" spans="1:3">
      <c r="A7" s="4" t="s">
        <v>262</v>
      </c>
      <c r="B7" s="7" t="n">
        <v>310359</v>
      </c>
      <c r="C7" s="7" t="n">
        <v>317313</v>
      </c>
    </row>
    <row r="8" spans="1:3">
      <c r="A8" s="4" t="s">
        <v>271</v>
      </c>
      <c r="B8" s="4" t="s">
        <v>274</v>
      </c>
      <c r="C8" s="4" t="s">
        <v>275</v>
      </c>
    </row>
    <row r="9" spans="1:3">
      <c r="A9" s="4" t="s">
        <v>276</v>
      </c>
    </row>
    <row r="10" spans="1:3">
      <c r="A10" s="3" t="s">
        <v>258</v>
      </c>
    </row>
    <row r="11" spans="1:3">
      <c r="A11" s="4" t="s">
        <v>262</v>
      </c>
      <c r="B11" s="7" t="n">
        <v>73207</v>
      </c>
      <c r="C11" s="7" t="n">
        <v>129573</v>
      </c>
    </row>
    <row r="12" spans="1:3">
      <c r="A12" s="4" t="s">
        <v>271</v>
      </c>
      <c r="B12" s="4" t="s">
        <v>277</v>
      </c>
      <c r="C12" s="4" t="s">
        <v>278</v>
      </c>
    </row>
    <row r="13" spans="1:3">
      <c r="A13" s="4" t="s">
        <v>279</v>
      </c>
    </row>
    <row r="14" spans="1:3">
      <c r="A14" s="3" t="s">
        <v>258</v>
      </c>
    </row>
    <row r="15" spans="1:3">
      <c r="A15" s="4" t="s">
        <v>262</v>
      </c>
      <c r="B15" s="7" t="n">
        <v>182479</v>
      </c>
      <c r="C15" s="7" t="n">
        <v>146749</v>
      </c>
    </row>
    <row r="16" spans="1:3">
      <c r="A16" s="4" t="s">
        <v>271</v>
      </c>
      <c r="B16" s="4" t="s">
        <v>280</v>
      </c>
      <c r="C16" s="4" t="s">
        <v>281</v>
      </c>
    </row>
    <row r="17" spans="1:3">
      <c r="A17" s="4" t="s">
        <v>282</v>
      </c>
    </row>
    <row r="18" spans="1:3">
      <c r="A18" s="3" t="s">
        <v>258</v>
      </c>
    </row>
    <row r="19" spans="1:3">
      <c r="A19" s="4" t="s">
        <v>262</v>
      </c>
      <c r="B19" s="7" t="n">
        <v>87007</v>
      </c>
      <c r="C19" s="7" t="n">
        <v>51020</v>
      </c>
    </row>
    <row r="20" spans="1:3">
      <c r="A20" s="4" t="s">
        <v>271</v>
      </c>
      <c r="B20" s="4" t="s">
        <v>283</v>
      </c>
      <c r="C20" s="4" t="s">
        <v>284</v>
      </c>
    </row>
    <row r="21" spans="1:3">
      <c r="A21" s="4" t="s">
        <v>285</v>
      </c>
    </row>
    <row r="22" spans="1:3">
      <c r="A22" s="3" t="s">
        <v>258</v>
      </c>
    </row>
    <row r="23" spans="1:3">
      <c r="A23" s="4" t="s">
        <v>262</v>
      </c>
      <c r="B23" s="7" t="n">
        <v>114</v>
      </c>
      <c r="C23" s="7" t="n">
        <v>1569</v>
      </c>
    </row>
    <row r="24" spans="1:3">
      <c r="A24" s="4" t="s">
        <v>271</v>
      </c>
      <c r="B24" s="4" t="s">
        <v>286</v>
      </c>
      <c r="C24" s="4" t="s">
        <v>287</v>
      </c>
    </row>
    <row r="25" spans="1:3">
      <c r="A25" s="4" t="s">
        <v>288</v>
      </c>
    </row>
    <row r="26" spans="1:3">
      <c r="A26" s="3" t="s">
        <v>258</v>
      </c>
    </row>
    <row r="27" spans="1:3">
      <c r="A27" s="4" t="s">
        <v>262</v>
      </c>
      <c r="B27" s="7" t="n">
        <v>3596</v>
      </c>
      <c r="C27" s="7" t="n">
        <v>3110</v>
      </c>
    </row>
    <row r="28" spans="1:3">
      <c r="A28" s="4" t="s">
        <v>271</v>
      </c>
      <c r="B28" s="4" t="s">
        <v>289</v>
      </c>
      <c r="C28" s="4" t="s">
        <v>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58</v>
      </c>
    </row>
    <row r="3" spans="1:3">
      <c r="A3" s="4" t="s">
        <v>259</v>
      </c>
      <c r="B3" s="7" t="n">
        <v>668868</v>
      </c>
      <c r="C3" s="7" t="n">
        <v>653715</v>
      </c>
    </row>
    <row r="4" spans="1:3">
      <c r="A4" s="4" t="s">
        <v>262</v>
      </c>
      <c r="B4" s="5" t="n">
        <v>656762</v>
      </c>
      <c r="C4" s="5" t="n">
        <v>649334</v>
      </c>
    </row>
    <row r="5" spans="1:3">
      <c r="A5" s="4" t="s">
        <v>291</v>
      </c>
    </row>
    <row r="6" spans="1:3">
      <c r="A6" s="3" t="s">
        <v>258</v>
      </c>
    </row>
    <row r="7" spans="1:3">
      <c r="A7" s="4" t="s">
        <v>259</v>
      </c>
      <c r="B7" s="5" t="n">
        <v>140252</v>
      </c>
      <c r="C7" s="5" t="n">
        <v>118014</v>
      </c>
    </row>
    <row r="8" spans="1:3">
      <c r="A8" s="4" t="s">
        <v>262</v>
      </c>
      <c r="B8" s="5" t="n">
        <v>137247</v>
      </c>
      <c r="C8" s="5" t="n">
        <v>116014</v>
      </c>
    </row>
    <row r="9" spans="1:3">
      <c r="A9" s="4" t="s">
        <v>292</v>
      </c>
    </row>
    <row r="10" spans="1:3">
      <c r="A10" s="3" t="s">
        <v>258</v>
      </c>
    </row>
    <row r="11" spans="1:3">
      <c r="A11" s="4" t="s">
        <v>259</v>
      </c>
      <c r="B11" s="5" t="n">
        <v>29023</v>
      </c>
      <c r="C11" s="5" t="n">
        <v>17676</v>
      </c>
    </row>
    <row r="12" spans="1:3">
      <c r="A12" s="4" t="s">
        <v>262</v>
      </c>
      <c r="B12" s="5" t="n">
        <v>28608</v>
      </c>
      <c r="C12" s="5" t="n">
        <v>17488</v>
      </c>
    </row>
    <row r="13" spans="1:3">
      <c r="A13" s="4" t="s">
        <v>293</v>
      </c>
    </row>
    <row r="14" spans="1:3">
      <c r="A14" s="3" t="s">
        <v>258</v>
      </c>
    </row>
    <row r="15" spans="1:3">
      <c r="A15" s="4" t="s">
        <v>259</v>
      </c>
      <c r="B15" s="5" t="n">
        <v>30187</v>
      </c>
      <c r="C15" s="5" t="n">
        <v>35105</v>
      </c>
    </row>
    <row r="16" spans="1:3">
      <c r="A16" s="4" t="s">
        <v>262</v>
      </c>
      <c r="B16" s="5" t="n">
        <v>29845</v>
      </c>
      <c r="C16" s="5" t="n">
        <v>34962</v>
      </c>
    </row>
    <row r="17" spans="1:3">
      <c r="A17" s="4" t="s">
        <v>294</v>
      </c>
    </row>
    <row r="18" spans="1:3">
      <c r="A18" s="3" t="s">
        <v>258</v>
      </c>
    </row>
    <row r="19" spans="1:3">
      <c r="A19" s="4" t="s">
        <v>259</v>
      </c>
      <c r="B19" s="5" t="n">
        <v>16258</v>
      </c>
      <c r="C19" s="5" t="n">
        <v>38844</v>
      </c>
    </row>
    <row r="20" spans="1:3">
      <c r="A20" s="4" t="s">
        <v>262</v>
      </c>
      <c r="B20" s="5" t="n">
        <v>16074</v>
      </c>
      <c r="C20" s="5" t="n">
        <v>38719</v>
      </c>
    </row>
    <row r="21" spans="1:3">
      <c r="A21" s="4" t="s">
        <v>295</v>
      </c>
    </row>
    <row r="22" spans="1:3">
      <c r="A22" s="3" t="s">
        <v>258</v>
      </c>
    </row>
    <row r="23" spans="1:3">
      <c r="A23" s="4" t="s">
        <v>259</v>
      </c>
      <c r="B23" s="5" t="n">
        <v>26772</v>
      </c>
      <c r="C23" s="5" t="n">
        <v>12317</v>
      </c>
    </row>
    <row r="24" spans="1:3">
      <c r="A24" s="4" t="s">
        <v>262</v>
      </c>
      <c r="B24" s="5" t="n">
        <v>25658</v>
      </c>
      <c r="C24" s="5" t="n">
        <v>12269</v>
      </c>
    </row>
    <row r="25" spans="1:3">
      <c r="A25" s="4" t="s">
        <v>266</v>
      </c>
    </row>
    <row r="26" spans="1:3">
      <c r="A26" s="3" t="s">
        <v>258</v>
      </c>
    </row>
    <row r="27" spans="1:3">
      <c r="A27" s="4" t="s">
        <v>259</v>
      </c>
      <c r="B27" s="5" t="n">
        <v>242492</v>
      </c>
      <c r="C27" s="5" t="n">
        <v>221956</v>
      </c>
    </row>
    <row r="28" spans="1:3">
      <c r="A28" s="4" t="s">
        <v>262</v>
      </c>
      <c r="B28" s="7" t="n">
        <v>237432</v>
      </c>
      <c r="C28" s="7" t="n">
        <v>2194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6</v>
      </c>
      <c r="B1" s="2" t="s">
        <v>297</v>
      </c>
      <c r="C1" s="2" t="s">
        <v>298</v>
      </c>
    </row>
    <row r="2" spans="1:3">
      <c r="A2" s="3" t="s">
        <v>258</v>
      </c>
    </row>
    <row r="3" spans="1:3">
      <c r="A3" s="4" t="s">
        <v>299</v>
      </c>
      <c r="B3" s="5" t="n">
        <v>528</v>
      </c>
      <c r="C3" s="5" t="n">
        <v>306</v>
      </c>
    </row>
    <row r="4" spans="1:3">
      <c r="A4" s="4" t="s">
        <v>300</v>
      </c>
      <c r="B4" s="7" t="n">
        <v>444952</v>
      </c>
      <c r="C4" s="7" t="n">
        <v>345882</v>
      </c>
    </row>
    <row r="5" spans="1:3">
      <c r="A5" s="4" t="s">
        <v>301</v>
      </c>
      <c r="B5" s="7" t="n">
        <v>-8107</v>
      </c>
      <c r="C5" s="7" t="n">
        <v>-2359</v>
      </c>
    </row>
    <row r="6" spans="1:3">
      <c r="A6" s="4" t="s">
        <v>302</v>
      </c>
      <c r="B6" s="5" t="n">
        <v>102</v>
      </c>
      <c r="C6" s="5" t="n">
        <v>115</v>
      </c>
    </row>
    <row r="7" spans="1:3">
      <c r="A7" s="4" t="s">
        <v>303</v>
      </c>
      <c r="B7" s="7" t="n">
        <v>138026</v>
      </c>
      <c r="C7" s="7" t="n">
        <v>172524</v>
      </c>
    </row>
    <row r="8" spans="1:3">
      <c r="A8" s="4" t="s">
        <v>304</v>
      </c>
      <c r="B8" s="7" t="n">
        <v>-4772</v>
      </c>
      <c r="C8" s="7" t="n">
        <v>-3601</v>
      </c>
    </row>
    <row r="9" spans="1:3">
      <c r="A9" s="4" t="s">
        <v>264</v>
      </c>
    </row>
    <row r="10" spans="1:3">
      <c r="A10" s="3" t="s">
        <v>258</v>
      </c>
    </row>
    <row r="11" spans="1:3">
      <c r="A11" s="4" t="s">
        <v>299</v>
      </c>
      <c r="B11" s="5" t="n">
        <v>9</v>
      </c>
      <c r="C11" s="5" t="n">
        <v>7</v>
      </c>
    </row>
    <row r="12" spans="1:3">
      <c r="A12" s="4" t="s">
        <v>300</v>
      </c>
      <c r="B12" s="7" t="n">
        <v>35148</v>
      </c>
      <c r="C12" s="7" t="n">
        <v>35464</v>
      </c>
    </row>
    <row r="13" spans="1:3">
      <c r="A13" s="4" t="s">
        <v>301</v>
      </c>
      <c r="B13" s="7" t="n">
        <v>-608</v>
      </c>
      <c r="C13" s="7" t="n">
        <v>-301</v>
      </c>
    </row>
    <row r="14" spans="1:3">
      <c r="A14" s="4" t="s">
        <v>302</v>
      </c>
      <c r="B14" s="5" t="n">
        <v>8</v>
      </c>
      <c r="C14" s="5" t="n">
        <v>9</v>
      </c>
    </row>
    <row r="15" spans="1:3">
      <c r="A15" s="4" t="s">
        <v>303</v>
      </c>
      <c r="B15" s="7" t="n">
        <v>22564</v>
      </c>
      <c r="C15" s="7" t="n">
        <v>24140</v>
      </c>
    </row>
    <row r="16" spans="1:3">
      <c r="A16" s="4" t="s">
        <v>304</v>
      </c>
      <c r="B16" s="7" t="n">
        <v>-766</v>
      </c>
      <c r="C16" s="7" t="n">
        <v>-576</v>
      </c>
    </row>
    <row r="17" spans="1:3">
      <c r="A17" s="4" t="s">
        <v>265</v>
      </c>
    </row>
    <row r="18" spans="1:3">
      <c r="A18" s="3" t="s">
        <v>258</v>
      </c>
    </row>
    <row r="19" spans="1:3">
      <c r="A19" s="4" t="s">
        <v>299</v>
      </c>
      <c r="B19" s="5" t="n">
        <v>346</v>
      </c>
      <c r="C19" s="5" t="n">
        <v>159</v>
      </c>
    </row>
    <row r="20" spans="1:3">
      <c r="A20" s="4" t="s">
        <v>300</v>
      </c>
      <c r="B20" s="7" t="n">
        <v>266868</v>
      </c>
      <c r="C20" s="7" t="n">
        <v>142208</v>
      </c>
    </row>
    <row r="21" spans="1:3">
      <c r="A21" s="4" t="s">
        <v>301</v>
      </c>
      <c r="B21" s="7" t="n">
        <v>-5103</v>
      </c>
      <c r="C21" s="7" t="n">
        <v>-792</v>
      </c>
    </row>
    <row r="22" spans="1:3">
      <c r="A22" s="4" t="s">
        <v>302</v>
      </c>
      <c r="B22" s="5" t="n">
        <v>33</v>
      </c>
      <c r="C22" s="5" t="n">
        <v>39</v>
      </c>
    </row>
    <row r="23" spans="1:3">
      <c r="A23" s="4" t="s">
        <v>303</v>
      </c>
      <c r="B23" s="7" t="n">
        <v>31018</v>
      </c>
      <c r="C23" s="7" t="n">
        <v>29796</v>
      </c>
    </row>
    <row r="24" spans="1:3">
      <c r="A24" s="4" t="s">
        <v>304</v>
      </c>
      <c r="B24" s="7" t="n">
        <v>-1087</v>
      </c>
      <c r="C24" s="7" t="n">
        <v>-516</v>
      </c>
    </row>
    <row r="25" spans="1:3">
      <c r="A25" s="4" t="s">
        <v>267</v>
      </c>
    </row>
    <row r="26" spans="1:3">
      <c r="A26" s="3" t="s">
        <v>258</v>
      </c>
    </row>
    <row r="27" spans="1:3">
      <c r="A27" s="4" t="s">
        <v>299</v>
      </c>
      <c r="B27" s="5" t="n">
        <v>100</v>
      </c>
      <c r="C27" s="5" t="n">
        <v>83</v>
      </c>
    </row>
    <row r="28" spans="1:3">
      <c r="A28" s="4" t="s">
        <v>300</v>
      </c>
      <c r="B28" s="7" t="n">
        <v>135607</v>
      </c>
      <c r="C28" s="7" t="n">
        <v>137481</v>
      </c>
    </row>
    <row r="29" spans="1:3">
      <c r="A29" s="4" t="s">
        <v>301</v>
      </c>
      <c r="B29" s="7" t="n">
        <v>-2172</v>
      </c>
      <c r="C29" s="7" t="n">
        <v>-955</v>
      </c>
    </row>
    <row r="30" spans="1:3">
      <c r="A30" s="4" t="s">
        <v>302</v>
      </c>
      <c r="B30" s="5" t="n">
        <v>61</v>
      </c>
      <c r="C30" s="5" t="n">
        <v>37</v>
      </c>
    </row>
    <row r="31" spans="1:3">
      <c r="A31" s="4" t="s">
        <v>303</v>
      </c>
      <c r="B31" s="7" t="n">
        <v>84444</v>
      </c>
      <c r="C31" s="7" t="n">
        <v>70218</v>
      </c>
    </row>
    <row r="32" spans="1:3">
      <c r="A32" s="4" t="s">
        <v>304</v>
      </c>
      <c r="B32" s="7" t="n">
        <v>-2919</v>
      </c>
      <c r="C32" s="7" t="n">
        <v>-1568</v>
      </c>
    </row>
    <row r="33" spans="1:3">
      <c r="A33" s="4" t="s">
        <v>268</v>
      </c>
    </row>
    <row r="34" spans="1:3">
      <c r="A34" s="3" t="s">
        <v>258</v>
      </c>
    </row>
    <row r="35" spans="1:3">
      <c r="A35" s="4" t="s">
        <v>299</v>
      </c>
      <c r="B35" s="5" t="n">
        <v>7</v>
      </c>
      <c r="C35" s="5" t="n">
        <v>36</v>
      </c>
    </row>
    <row r="36" spans="1:3">
      <c r="A36" s="4" t="s">
        <v>300</v>
      </c>
      <c r="B36" s="7" t="n">
        <v>3521</v>
      </c>
      <c r="C36" s="7" t="n">
        <v>28265</v>
      </c>
    </row>
    <row r="37" spans="1:3">
      <c r="A37" s="4" t="s">
        <v>301</v>
      </c>
      <c r="B37" s="7" t="n">
        <v>-81</v>
      </c>
      <c r="C37" s="7" t="n">
        <v>-246</v>
      </c>
    </row>
    <row r="38" spans="1:3">
      <c r="A38" s="4" t="s">
        <v>302</v>
      </c>
      <c r="C38" s="5" t="n">
        <v>30</v>
      </c>
    </row>
    <row r="39" spans="1:3">
      <c r="A39" s="4" t="s">
        <v>303</v>
      </c>
      <c r="C39" s="7" t="n">
        <v>48370</v>
      </c>
    </row>
    <row r="40" spans="1:3">
      <c r="A40" s="4" t="s">
        <v>304</v>
      </c>
      <c r="C40" s="7" t="n">
        <v>-941</v>
      </c>
    </row>
    <row r="41" spans="1:3">
      <c r="A41" s="4" t="s">
        <v>269</v>
      </c>
    </row>
    <row r="42" spans="1:3">
      <c r="A42" s="3" t="s">
        <v>258</v>
      </c>
    </row>
    <row r="43" spans="1:3">
      <c r="A43" s="4" t="s">
        <v>299</v>
      </c>
      <c r="B43" s="5" t="n">
        <v>66</v>
      </c>
      <c r="C43" s="5" t="n">
        <v>21</v>
      </c>
    </row>
    <row r="44" spans="1:3">
      <c r="A44" s="4" t="s">
        <v>300</v>
      </c>
      <c r="B44" s="7" t="n">
        <v>3808</v>
      </c>
      <c r="C44" s="7" t="n">
        <v>2464</v>
      </c>
    </row>
    <row r="45" spans="1:3">
      <c r="A45" s="4" t="s">
        <v>301</v>
      </c>
      <c r="B45" s="7" t="n">
        <v>-143</v>
      </c>
      <c r="C45" s="7" t="n">
        <v>-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258</v>
      </c>
    </row>
    <row r="3" spans="1:3">
      <c r="A3" s="4" t="s">
        <v>306</v>
      </c>
      <c r="B3" s="7" t="n">
        <v>49496</v>
      </c>
    </row>
    <row r="4" spans="1:3">
      <c r="A4" s="4" t="s">
        <v>307</v>
      </c>
      <c r="B4" s="5" t="n">
        <v>216335</v>
      </c>
    </row>
    <row r="5" spans="1:3">
      <c r="A5" s="4" t="s">
        <v>308</v>
      </c>
      <c r="B5" s="5" t="n">
        <v>124206</v>
      </c>
    </row>
    <row r="6" spans="1:3">
      <c r="A6" s="4" t="s">
        <v>309</v>
      </c>
      <c r="B6" s="5" t="n">
        <v>24577</v>
      </c>
    </row>
    <row r="7" spans="1:3">
      <c r="A7" s="4" t="s">
        <v>310</v>
      </c>
      <c r="B7" s="5" t="n">
        <v>11762</v>
      </c>
    </row>
    <row r="8" spans="1:3">
      <c r="A8" s="4" t="s">
        <v>311</v>
      </c>
      <c r="B8" s="5" t="n">
        <v>668868</v>
      </c>
    </row>
    <row r="9" spans="1:3">
      <c r="A9" s="4" t="s">
        <v>312</v>
      </c>
      <c r="B9" s="5" t="n">
        <v>49286</v>
      </c>
    </row>
    <row r="10" spans="1:3">
      <c r="A10" s="4" t="s">
        <v>313</v>
      </c>
      <c r="B10" s="5" t="n">
        <v>211886</v>
      </c>
    </row>
    <row r="11" spans="1:3">
      <c r="A11" s="4" t="s">
        <v>314</v>
      </c>
      <c r="B11" s="5" t="n">
        <v>121788</v>
      </c>
    </row>
    <row r="12" spans="1:3">
      <c r="A12" s="4" t="s">
        <v>315</v>
      </c>
      <c r="B12" s="5" t="n">
        <v>24433</v>
      </c>
    </row>
    <row r="13" spans="1:3">
      <c r="A13" s="4" t="s">
        <v>316</v>
      </c>
      <c r="B13" s="5" t="n">
        <v>11937</v>
      </c>
    </row>
    <row r="14" spans="1:3">
      <c r="A14" s="4" t="s">
        <v>317</v>
      </c>
      <c r="B14" s="5" t="n">
        <v>656762</v>
      </c>
      <c r="C14" s="7" t="n">
        <v>649334</v>
      </c>
    </row>
    <row r="15" spans="1:3">
      <c r="A15" s="4" t="s">
        <v>266</v>
      </c>
    </row>
    <row r="16" spans="1:3">
      <c r="A16" s="3" t="s">
        <v>258</v>
      </c>
    </row>
    <row r="17" spans="1:3">
      <c r="A17" s="4" t="s">
        <v>318</v>
      </c>
      <c r="B17" s="5" t="n">
        <v>242492</v>
      </c>
    </row>
    <row r="18" spans="1:3">
      <c r="A18" s="4" t="s">
        <v>319</v>
      </c>
      <c r="B18" s="7" t="n">
        <v>237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9</v>
      </c>
      <c r="D1" s="2" t="s">
        <v>1</v>
      </c>
    </row>
    <row r="2" spans="1:5">
      <c r="B2" s="2" t="s">
        <v>2</v>
      </c>
      <c r="C2" s="2" t="s">
        <v>80</v>
      </c>
      <c r="D2" s="2" t="s">
        <v>2</v>
      </c>
      <c r="E2" s="2" t="s">
        <v>80</v>
      </c>
    </row>
    <row r="3" spans="1:5">
      <c r="A3" s="4" t="s">
        <v>321</v>
      </c>
    </row>
    <row r="4" spans="1:5">
      <c r="A4" s="3" t="s">
        <v>258</v>
      </c>
    </row>
    <row r="5" spans="1:5">
      <c r="A5" s="4" t="s">
        <v>322</v>
      </c>
      <c r="B5" s="7" t="n">
        <v>68875</v>
      </c>
      <c r="C5" s="7" t="n">
        <v>30822</v>
      </c>
      <c r="D5" s="7" t="n">
        <v>193702</v>
      </c>
      <c r="E5" s="7" t="n">
        <v>50651</v>
      </c>
    </row>
    <row r="6" spans="1:5">
      <c r="A6" s="4" t="s">
        <v>323</v>
      </c>
      <c r="B6" s="5" t="n">
        <v>10</v>
      </c>
      <c r="C6" s="5" t="n">
        <v>28</v>
      </c>
      <c r="D6" s="5" t="n">
        <v>317</v>
      </c>
      <c r="E6" s="5" t="n">
        <v>28</v>
      </c>
    </row>
    <row r="7" spans="1:5">
      <c r="A7" s="4" t="s">
        <v>324</v>
      </c>
      <c r="B7" s="5" t="n">
        <v>-42</v>
      </c>
      <c r="C7" s="5" t="n">
        <v>-4</v>
      </c>
      <c r="D7" s="5" t="n">
        <v>-3114</v>
      </c>
      <c r="E7" s="5" t="n">
        <v>-40</v>
      </c>
    </row>
    <row r="8" spans="1:5">
      <c r="A8" s="4" t="s">
        <v>325</v>
      </c>
    </row>
    <row r="9" spans="1:5">
      <c r="A9" s="3" t="s">
        <v>258</v>
      </c>
    </row>
    <row r="10" spans="1:5">
      <c r="A10" s="4" t="s">
        <v>322</v>
      </c>
      <c r="B10" s="5" t="n">
        <v>3082</v>
      </c>
      <c r="C10" s="5" t="n">
        <v>54471</v>
      </c>
      <c r="D10" s="5" t="n">
        <v>4127</v>
      </c>
      <c r="E10" s="5" t="n">
        <v>56971</v>
      </c>
    </row>
    <row r="11" spans="1:5">
      <c r="A11" s="4" t="s">
        <v>323</v>
      </c>
      <c r="B11" s="7" t="n">
        <v>177</v>
      </c>
      <c r="C11" s="5" t="n">
        <v>1785</v>
      </c>
      <c r="D11" s="7" t="n">
        <v>301</v>
      </c>
      <c r="E11" s="5" t="n">
        <v>1785</v>
      </c>
    </row>
    <row r="12" spans="1:5">
      <c r="A12" s="4" t="s">
        <v>324</v>
      </c>
      <c r="C12" s="7" t="n">
        <v>-99</v>
      </c>
      <c r="E12" s="7" t="n">
        <v>-1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42781</v>
      </c>
      <c r="C4" s="7" t="n">
        <v>296191</v>
      </c>
      <c r="D4" s="7" t="n">
        <v>612765</v>
      </c>
      <c r="E4" s="7" t="n">
        <v>541606</v>
      </c>
    </row>
    <row r="5" spans="1:5">
      <c r="A5" s="4" t="s">
        <v>83</v>
      </c>
      <c r="B5" s="5" t="n">
        <v>-68754</v>
      </c>
      <c r="C5" s="5" t="n">
        <v>-51568</v>
      </c>
      <c r="D5" s="5" t="n">
        <v>-76477</v>
      </c>
      <c r="E5" s="5" t="n">
        <v>-60608</v>
      </c>
    </row>
    <row r="6" spans="1:5">
      <c r="A6" s="4" t="s">
        <v>84</v>
      </c>
      <c r="B6" s="5" t="n">
        <v>274027</v>
      </c>
      <c r="C6" s="5" t="n">
        <v>244623</v>
      </c>
      <c r="D6" s="5" t="n">
        <v>536288</v>
      </c>
      <c r="E6" s="5" t="n">
        <v>480998</v>
      </c>
    </row>
    <row r="7" spans="1:5">
      <c r="A7" s="4" t="s">
        <v>85</v>
      </c>
      <c r="B7" s="5" t="n">
        <v>-81755</v>
      </c>
      <c r="C7" s="5" t="n">
        <v>-75614</v>
      </c>
      <c r="D7" s="5" t="n">
        <v>-161439</v>
      </c>
      <c r="E7" s="5" t="n">
        <v>-150430</v>
      </c>
    </row>
    <row r="8" spans="1:5">
      <c r="A8" s="4" t="s">
        <v>86</v>
      </c>
      <c r="B8" s="5" t="n">
        <v>192272</v>
      </c>
      <c r="C8" s="5" t="n">
        <v>169009</v>
      </c>
      <c r="D8" s="5" t="n">
        <v>374849</v>
      </c>
      <c r="E8" s="5" t="n">
        <v>330568</v>
      </c>
    </row>
    <row r="9" spans="1:5">
      <c r="A9" s="4" t="s">
        <v>87</v>
      </c>
      <c r="B9" s="5" t="n">
        <v>5786</v>
      </c>
      <c r="C9" s="5" t="n">
        <v>3223</v>
      </c>
      <c r="D9" s="5" t="n">
        <v>10571</v>
      </c>
      <c r="E9" s="5" t="n">
        <v>5927</v>
      </c>
    </row>
    <row r="10" spans="1:5">
      <c r="A10" s="4" t="s">
        <v>88</v>
      </c>
      <c r="B10" s="5" t="n">
        <v>145</v>
      </c>
      <c r="C10" s="5" t="n">
        <v>1710</v>
      </c>
      <c r="D10" s="5" t="n">
        <v>-2496</v>
      </c>
      <c r="E10" s="5" t="n">
        <v>1647</v>
      </c>
    </row>
    <row r="11" spans="1:5">
      <c r="A11" s="4" t="s">
        <v>89</v>
      </c>
      <c r="B11" s="5" t="n">
        <v>-1521</v>
      </c>
      <c r="D11" s="5" t="n">
        <v>-6630</v>
      </c>
    </row>
    <row r="12" spans="1:5">
      <c r="A12" s="4" t="s">
        <v>90</v>
      </c>
      <c r="B12" s="5" t="n">
        <v>5709</v>
      </c>
      <c r="C12" s="5" t="n">
        <v>4644</v>
      </c>
      <c r="D12" s="5" t="n">
        <v>10980</v>
      </c>
      <c r="E12" s="5" t="n">
        <v>9242</v>
      </c>
    </row>
    <row r="13" spans="1:5">
      <c r="A13" s="4" t="s">
        <v>91</v>
      </c>
      <c r="B13" s="5" t="n">
        <v>5764</v>
      </c>
      <c r="C13" s="5" t="n">
        <v>5250</v>
      </c>
      <c r="D13" s="5" t="n">
        <v>10539</v>
      </c>
      <c r="E13" s="5" t="n">
        <v>9733</v>
      </c>
    </row>
    <row r="14" spans="1:5">
      <c r="A14" s="4" t="s">
        <v>92</v>
      </c>
      <c r="B14" s="5" t="n">
        <v>1633</v>
      </c>
      <c r="C14" s="5" t="n">
        <v>1651</v>
      </c>
      <c r="D14" s="5" t="n">
        <v>3475</v>
      </c>
      <c r="E14" s="5" t="n">
        <v>3244</v>
      </c>
    </row>
    <row r="15" spans="1:5">
      <c r="A15" s="4" t="s">
        <v>93</v>
      </c>
      <c r="B15" s="5" t="n">
        <v>209788</v>
      </c>
      <c r="C15" s="5" t="n">
        <v>185487</v>
      </c>
      <c r="D15" s="5" t="n">
        <v>401288</v>
      </c>
      <c r="E15" s="5" t="n">
        <v>360361</v>
      </c>
    </row>
    <row r="16" spans="1:5">
      <c r="A16" s="3" t="s">
        <v>94</v>
      </c>
    </row>
    <row r="17" spans="1:5">
      <c r="A17" s="4" t="s">
        <v>95</v>
      </c>
      <c r="B17" s="5" t="n">
        <v>89842</v>
      </c>
      <c r="C17" s="5" t="n">
        <v>80184</v>
      </c>
      <c r="D17" s="5" t="n">
        <v>165768</v>
      </c>
      <c r="E17" s="5" t="n">
        <v>150754</v>
      </c>
    </row>
    <row r="18" spans="1:5">
      <c r="A18" s="4" t="s">
        <v>96</v>
      </c>
      <c r="B18" s="5" t="n">
        <v>58698</v>
      </c>
      <c r="C18" s="5" t="n">
        <v>57380</v>
      </c>
      <c r="D18" s="5" t="n">
        <v>122573</v>
      </c>
      <c r="E18" s="5" t="n">
        <v>114313</v>
      </c>
    </row>
    <row r="19" spans="1:5">
      <c r="A19" s="4" t="s">
        <v>97</v>
      </c>
      <c r="B19" s="5" t="n">
        <v>148540</v>
      </c>
      <c r="C19" s="5" t="n">
        <v>137564</v>
      </c>
      <c r="D19" s="5" t="n">
        <v>288341</v>
      </c>
      <c r="E19" s="5" t="n">
        <v>265067</v>
      </c>
    </row>
    <row r="20" spans="1:5">
      <c r="A20" s="4" t="s">
        <v>98</v>
      </c>
      <c r="B20" s="5" t="n">
        <v>61248</v>
      </c>
      <c r="C20" s="5" t="n">
        <v>47923</v>
      </c>
      <c r="D20" s="5" t="n">
        <v>112947</v>
      </c>
      <c r="E20" s="5" t="n">
        <v>95294</v>
      </c>
    </row>
    <row r="21" spans="1:5">
      <c r="A21" s="4" t="s">
        <v>99</v>
      </c>
      <c r="B21" s="5" t="n">
        <v>15164</v>
      </c>
      <c r="C21" s="5" t="n">
        <v>18547</v>
      </c>
      <c r="D21" s="5" t="n">
        <v>26808</v>
      </c>
      <c r="E21" s="5" t="n">
        <v>34719</v>
      </c>
    </row>
    <row r="22" spans="1:5">
      <c r="A22" s="4" t="s">
        <v>100</v>
      </c>
      <c r="B22" s="7" t="n">
        <v>46084</v>
      </c>
      <c r="C22" s="7" t="n">
        <v>29376</v>
      </c>
      <c r="D22" s="7" t="n">
        <v>86139</v>
      </c>
      <c r="E22" s="7" t="n">
        <v>60575</v>
      </c>
    </row>
    <row r="23" spans="1:5">
      <c r="A23" s="4" t="s">
        <v>101</v>
      </c>
      <c r="B23" s="8" t="n">
        <v>1.32</v>
      </c>
      <c r="C23" s="8" t="n">
        <v>0.84</v>
      </c>
      <c r="D23" s="8" t="n">
        <v>2.47</v>
      </c>
      <c r="E23" s="8" t="n">
        <v>1.73</v>
      </c>
    </row>
    <row r="24" spans="1:5">
      <c r="A24" s="4" t="s">
        <v>102</v>
      </c>
      <c r="B24" s="5" t="n">
        <v>34909</v>
      </c>
      <c r="C24" s="5" t="n">
        <v>34959</v>
      </c>
      <c r="D24" s="5" t="n">
        <v>34874</v>
      </c>
      <c r="E24" s="5" t="n">
        <v>35049</v>
      </c>
    </row>
    <row r="25" spans="1:5">
      <c r="A25" s="4" t="s">
        <v>103</v>
      </c>
      <c r="B25" s="8" t="n">
        <v>1.29</v>
      </c>
      <c r="C25" s="8" t="n">
        <v>0.82</v>
      </c>
      <c r="D25" s="8" t="n">
        <v>2.42</v>
      </c>
      <c r="E25" s="8" t="n">
        <v>1.68</v>
      </c>
    </row>
    <row r="26" spans="1:5">
      <c r="A26" s="4" t="s">
        <v>104</v>
      </c>
      <c r="B26" s="5" t="n">
        <v>35589</v>
      </c>
      <c r="C26" s="5" t="n">
        <v>35958</v>
      </c>
      <c r="D26" s="5" t="n">
        <v>35636</v>
      </c>
      <c r="E26" s="5" t="n">
        <v>36061</v>
      </c>
    </row>
    <row r="27" spans="1:5">
      <c r="A27" s="4" t="s">
        <v>105</v>
      </c>
      <c r="B27" s="8" t="n">
        <v>0.14</v>
      </c>
      <c r="C27" s="8" t="n">
        <v>0.14</v>
      </c>
      <c r="D27" s="8" t="n">
        <v>0.28</v>
      </c>
      <c r="E27"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9</v>
      </c>
      <c r="D1" s="2" t="s">
        <v>1</v>
      </c>
    </row>
    <row r="2" spans="1:5">
      <c r="B2" s="2" t="s">
        <v>2</v>
      </c>
      <c r="C2" s="2" t="s">
        <v>80</v>
      </c>
      <c r="D2" s="2" t="s">
        <v>2</v>
      </c>
      <c r="E2" s="2" t="s">
        <v>80</v>
      </c>
    </row>
    <row r="3" spans="1:5">
      <c r="A3" s="3" t="s">
        <v>327</v>
      </c>
    </row>
    <row r="4" spans="1:5">
      <c r="A4" s="4" t="s">
        <v>328</v>
      </c>
      <c r="B4" s="7" t="n">
        <v>6467</v>
      </c>
      <c r="C4" s="7" t="n">
        <v>3739</v>
      </c>
      <c r="D4" s="7" t="n">
        <v>11893</v>
      </c>
      <c r="E4" s="7" t="n">
        <v>6990</v>
      </c>
    </row>
    <row r="5" spans="1:5">
      <c r="A5" s="4" t="s">
        <v>329</v>
      </c>
      <c r="B5" s="5" t="n">
        <v>-681</v>
      </c>
      <c r="C5" s="5" t="n">
        <v>-516</v>
      </c>
      <c r="D5" s="5" t="n">
        <v>-1322</v>
      </c>
      <c r="E5" s="5" t="n">
        <v>-1063</v>
      </c>
    </row>
    <row r="6" spans="1:5">
      <c r="A6" s="4" t="s">
        <v>330</v>
      </c>
      <c r="B6" s="5" t="n">
        <v>5786</v>
      </c>
      <c r="C6" s="5" t="n">
        <v>3223</v>
      </c>
      <c r="D6" s="5" t="n">
        <v>10571</v>
      </c>
      <c r="E6" s="5" t="n">
        <v>5927</v>
      </c>
    </row>
    <row r="7" spans="1:5">
      <c r="A7" s="4" t="s">
        <v>321</v>
      </c>
    </row>
    <row r="8" spans="1:5">
      <c r="A8" s="3" t="s">
        <v>327</v>
      </c>
    </row>
    <row r="9" spans="1:5">
      <c r="A9" s="4" t="s">
        <v>331</v>
      </c>
      <c r="B9" s="5" t="n">
        <v>4095</v>
      </c>
      <c r="C9" s="5" t="n">
        <v>3206</v>
      </c>
      <c r="D9" s="5" t="n">
        <v>7795</v>
      </c>
      <c r="E9" s="5" t="n">
        <v>5916</v>
      </c>
    </row>
    <row r="10" spans="1:5">
      <c r="A10" s="4" t="s">
        <v>325</v>
      </c>
    </row>
    <row r="11" spans="1:5">
      <c r="A11" s="3" t="s">
        <v>327</v>
      </c>
    </row>
    <row r="12" spans="1:5">
      <c r="A12" s="4" t="s">
        <v>331</v>
      </c>
      <c r="B12" s="5" t="n">
        <v>711</v>
      </c>
      <c r="C12" s="5" t="n">
        <v>338</v>
      </c>
      <c r="D12" s="5" t="n">
        <v>1294</v>
      </c>
      <c r="E12" s="5" t="n">
        <v>720</v>
      </c>
    </row>
    <row r="13" spans="1:5">
      <c r="A13" s="4" t="s">
        <v>332</v>
      </c>
    </row>
    <row r="14" spans="1:5">
      <c r="A14" s="3" t="s">
        <v>327</v>
      </c>
    </row>
    <row r="15" spans="1:5">
      <c r="A15" s="4" t="s">
        <v>331</v>
      </c>
      <c r="B15" s="5" t="n">
        <v>56</v>
      </c>
      <c r="C15" s="5" t="n">
        <v>7</v>
      </c>
      <c r="D15" s="5" t="n">
        <v>145</v>
      </c>
      <c r="E15" s="5" t="n">
        <v>22</v>
      </c>
    </row>
    <row r="16" spans="1:5">
      <c r="A16" s="4" t="s">
        <v>333</v>
      </c>
    </row>
    <row r="17" spans="1:5">
      <c r="A17" s="3" t="s">
        <v>327</v>
      </c>
    </row>
    <row r="18" spans="1:5">
      <c r="A18" s="4" t="s">
        <v>331</v>
      </c>
      <c r="B18" s="7" t="n">
        <v>1605</v>
      </c>
      <c r="C18" s="7" t="n">
        <v>188</v>
      </c>
      <c r="D18" s="7" t="n">
        <v>2659</v>
      </c>
      <c r="E18" s="7" t="n">
        <v>3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9</v>
      </c>
      <c r="D1" s="2" t="s">
        <v>1</v>
      </c>
    </row>
    <row r="2" spans="1:5">
      <c r="B2" s="2" t="s">
        <v>2</v>
      </c>
      <c r="C2" s="2" t="s">
        <v>80</v>
      </c>
      <c r="D2" s="2" t="s">
        <v>2</v>
      </c>
      <c r="E2" s="2" t="s">
        <v>80</v>
      </c>
    </row>
    <row r="3" spans="1:5">
      <c r="A3" s="3" t="s">
        <v>335</v>
      </c>
    </row>
    <row r="4" spans="1:5">
      <c r="A4" s="4" t="s">
        <v>336</v>
      </c>
      <c r="B4" s="7" t="n">
        <v>-1344</v>
      </c>
      <c r="C4" s="7" t="n">
        <v>1686</v>
      </c>
      <c r="D4" s="7" t="n">
        <v>-6329</v>
      </c>
      <c r="E4" s="7" t="n">
        <v>1659</v>
      </c>
    </row>
    <row r="5" spans="1:5">
      <c r="A5" s="4" t="s">
        <v>337</v>
      </c>
      <c r="B5" s="5" t="n">
        <v>-177</v>
      </c>
      <c r="C5" s="7" t="n">
        <v>-1686</v>
      </c>
      <c r="D5" s="5" t="n">
        <v>-301</v>
      </c>
      <c r="E5" s="7" t="n">
        <v>-1659</v>
      </c>
    </row>
    <row r="6" spans="1:5">
      <c r="A6" s="4" t="s">
        <v>338</v>
      </c>
      <c r="B6" s="7" t="n">
        <v>-1521</v>
      </c>
      <c r="D6" s="7" t="n">
        <v>-66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0</v>
      </c>
      <c r="B3" s="7" t="n">
        <v>19539</v>
      </c>
      <c r="C3" s="7" t="n">
        <v>18474</v>
      </c>
    </row>
    <row r="4" spans="1:3">
      <c r="A4" s="4" t="s">
        <v>341</v>
      </c>
    </row>
    <row r="5" spans="1:3">
      <c r="A5" s="3" t="s">
        <v>340</v>
      </c>
    </row>
    <row r="6" spans="1:3">
      <c r="A6" s="4" t="s">
        <v>342</v>
      </c>
      <c r="B6" s="5" t="n">
        <v>14619</v>
      </c>
      <c r="C6" s="5" t="n">
        <v>6918</v>
      </c>
    </row>
    <row r="7" spans="1:3">
      <c r="A7" s="4" t="s">
        <v>343</v>
      </c>
      <c r="B7" s="5" t="n">
        <v>-664</v>
      </c>
      <c r="C7" s="5" t="n">
        <v>-460</v>
      </c>
    </row>
    <row r="8" spans="1:3">
      <c r="A8" s="4" t="s">
        <v>30</v>
      </c>
      <c r="B8" s="5" t="n">
        <v>13955</v>
      </c>
      <c r="C8" s="5" t="n">
        <v>6458</v>
      </c>
    </row>
    <row r="9" spans="1:3">
      <c r="A9" s="4" t="s">
        <v>344</v>
      </c>
    </row>
    <row r="10" spans="1:3">
      <c r="A10" s="3" t="s">
        <v>340</v>
      </c>
    </row>
    <row r="11" spans="1:3">
      <c r="A11" s="4" t="s">
        <v>345</v>
      </c>
      <c r="B11" s="7" t="n">
        <v>5584</v>
      </c>
      <c r="C11" s="7" t="n">
        <v>12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252</v>
      </c>
    </row>
    <row r="3" spans="1:2">
      <c r="A3" s="3" t="s">
        <v>347</v>
      </c>
    </row>
    <row r="4" spans="1:2">
      <c r="A4" s="4" t="s">
        <v>348</v>
      </c>
      <c r="B4" s="9" t="n">
        <v>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9</v>
      </c>
      <c r="D1" s="2" t="s">
        <v>1</v>
      </c>
    </row>
    <row r="2" spans="1:5">
      <c r="B2" s="2" t="s">
        <v>2</v>
      </c>
      <c r="C2" s="2" t="s">
        <v>80</v>
      </c>
      <c r="D2" s="2" t="s">
        <v>2</v>
      </c>
      <c r="E2" s="2" t="s">
        <v>80</v>
      </c>
    </row>
    <row r="3" spans="1:5">
      <c r="A3" s="4" t="s">
        <v>350</v>
      </c>
    </row>
    <row r="4" spans="1:5">
      <c r="A4" s="3" t="s">
        <v>340</v>
      </c>
    </row>
    <row r="5" spans="1:5">
      <c r="A5" s="4" t="s">
        <v>351</v>
      </c>
      <c r="B5" s="7" t="n">
        <v>101</v>
      </c>
      <c r="C5" s="7" t="n">
        <v>44</v>
      </c>
      <c r="D5" s="7" t="n">
        <v>204</v>
      </c>
      <c r="E5" s="7" t="n">
        <v>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2</v>
      </c>
      <c r="B1" s="2" t="s">
        <v>1</v>
      </c>
    </row>
    <row r="2" spans="1:2">
      <c r="B2" s="2" t="s">
        <v>2</v>
      </c>
    </row>
    <row r="3" spans="1:2">
      <c r="A3" s="4" t="s">
        <v>353</v>
      </c>
    </row>
    <row r="4" spans="1:2">
      <c r="A4" s="3" t="s">
        <v>354</v>
      </c>
    </row>
    <row r="5" spans="1:2">
      <c r="A5" s="4" t="s">
        <v>355</v>
      </c>
      <c r="B5"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52372</v>
      </c>
      <c r="C3" s="7" t="n">
        <v>180172</v>
      </c>
    </row>
    <row r="4" spans="1:3">
      <c r="A4" s="4" t="s">
        <v>360</v>
      </c>
    </row>
    <row r="5" spans="1:3">
      <c r="A5" s="3" t="s">
        <v>358</v>
      </c>
    </row>
    <row r="6" spans="1:3">
      <c r="A6" s="4" t="s">
        <v>359</v>
      </c>
      <c r="B6" s="5" t="n">
        <v>33966</v>
      </c>
    </row>
    <row r="7" spans="1:3">
      <c r="A7" s="4" t="s">
        <v>361</v>
      </c>
    </row>
    <row r="8" spans="1:3">
      <c r="A8" s="3" t="s">
        <v>358</v>
      </c>
    </row>
    <row r="9" spans="1:3">
      <c r="A9" s="4" t="s">
        <v>359</v>
      </c>
      <c r="B9" s="7" t="n">
        <v>18406</v>
      </c>
      <c r="C9" s="5" t="n">
        <v>105573</v>
      </c>
    </row>
    <row r="10" spans="1:3">
      <c r="A10" s="4" t="s">
        <v>362</v>
      </c>
    </row>
    <row r="11" spans="1:3">
      <c r="A11" s="3" t="s">
        <v>358</v>
      </c>
    </row>
    <row r="12" spans="1:3">
      <c r="A12" s="4" t="s">
        <v>359</v>
      </c>
      <c r="C12" s="5" t="n">
        <v>52054</v>
      </c>
    </row>
    <row r="13" spans="1:3">
      <c r="A13" s="4" t="s">
        <v>363</v>
      </c>
    </row>
    <row r="14" spans="1:3">
      <c r="A14" s="3" t="s">
        <v>358</v>
      </c>
    </row>
    <row r="15" spans="1:3">
      <c r="A15" s="4" t="s">
        <v>359</v>
      </c>
      <c r="C15" s="7" t="n">
        <v>225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9</v>
      </c>
      <c r="D1" s="2" t="s">
        <v>1</v>
      </c>
    </row>
    <row r="2" spans="1:5">
      <c r="B2" s="2" t="s">
        <v>2</v>
      </c>
      <c r="C2" s="2" t="s">
        <v>80</v>
      </c>
      <c r="D2" s="2" t="s">
        <v>2</v>
      </c>
      <c r="E2" s="2" t="s">
        <v>80</v>
      </c>
    </row>
    <row r="3" spans="1:5">
      <c r="A3" s="3" t="s">
        <v>365</v>
      </c>
    </row>
    <row r="4" spans="1:5">
      <c r="A4" s="4" t="s">
        <v>82</v>
      </c>
      <c r="B4" s="7" t="n">
        <v>342781</v>
      </c>
      <c r="C4" s="7" t="n">
        <v>296191</v>
      </c>
      <c r="D4" s="7" t="n">
        <v>612765</v>
      </c>
      <c r="E4" s="7" t="n">
        <v>541606</v>
      </c>
    </row>
    <row r="5" spans="1:5">
      <c r="A5" s="4" t="s">
        <v>366</v>
      </c>
      <c r="B5" s="5" t="n">
        <v>-339251</v>
      </c>
      <c r="C5" s="5" t="n">
        <v>-311338</v>
      </c>
      <c r="D5" s="5" t="n">
        <v>-339251</v>
      </c>
      <c r="E5" s="5" t="n">
        <v>-311524</v>
      </c>
    </row>
    <row r="6" spans="1:5">
      <c r="A6" s="4" t="s">
        <v>367</v>
      </c>
      <c r="B6" s="5" t="n">
        <v>3530</v>
      </c>
      <c r="C6" s="5" t="n">
        <v>-15147</v>
      </c>
      <c r="D6" s="5" t="n">
        <v>273514</v>
      </c>
      <c r="E6" s="5" t="n">
        <v>230082</v>
      </c>
    </row>
    <row r="7" spans="1:5">
      <c r="A7" s="4" t="s">
        <v>368</v>
      </c>
      <c r="B7" s="5" t="n">
        <v>274027</v>
      </c>
      <c r="C7" s="5" t="n">
        <v>244623</v>
      </c>
      <c r="D7" s="5" t="n">
        <v>536288</v>
      </c>
      <c r="E7" s="5" t="n">
        <v>480998</v>
      </c>
    </row>
    <row r="8" spans="1:5">
      <c r="A8" s="4" t="s">
        <v>369</v>
      </c>
      <c r="B8" s="5" t="n">
        <v>-81755</v>
      </c>
      <c r="C8" s="5" t="n">
        <v>-75614</v>
      </c>
      <c r="D8" s="5" t="n">
        <v>-161439</v>
      </c>
      <c r="E8" s="5" t="n">
        <v>-150430</v>
      </c>
    </row>
    <row r="9" spans="1:5">
      <c r="A9" s="4" t="s">
        <v>86</v>
      </c>
      <c r="B9" s="5" t="n">
        <v>192272</v>
      </c>
      <c r="C9" s="5" t="n">
        <v>169009</v>
      </c>
      <c r="D9" s="5" t="n">
        <v>374849</v>
      </c>
      <c r="E9" s="5" t="n">
        <v>330568</v>
      </c>
    </row>
    <row r="10" spans="1:5">
      <c r="A10" s="4" t="s">
        <v>370</v>
      </c>
      <c r="B10" s="5" t="n">
        <v>246622</v>
      </c>
      <c r="C10" s="5" t="n">
        <v>85656</v>
      </c>
      <c r="D10" s="5" t="n">
        <v>323261</v>
      </c>
      <c r="E10" s="5" t="n">
        <v>156439</v>
      </c>
    </row>
    <row r="11" spans="1:5">
      <c r="A11" s="4" t="s">
        <v>371</v>
      </c>
      <c r="B11" s="5" t="n">
        <v>-156780</v>
      </c>
      <c r="C11" s="5" t="n">
        <v>-5472</v>
      </c>
      <c r="D11" s="5" t="n">
        <v>-157493</v>
      </c>
      <c r="E11" s="5" t="n">
        <v>-5685</v>
      </c>
    </row>
    <row r="12" spans="1:5">
      <c r="A12" s="4" t="s">
        <v>372</v>
      </c>
      <c r="B12" s="7" t="n">
        <v>89842</v>
      </c>
      <c r="C12" s="7" t="n">
        <v>80184</v>
      </c>
      <c r="D12" s="7" t="n">
        <v>165768</v>
      </c>
      <c r="E12" s="7" t="n">
        <v>1507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65</v>
      </c>
    </row>
    <row r="3" spans="1:3">
      <c r="A3" s="4" t="s">
        <v>34</v>
      </c>
      <c r="B3" s="7" t="n">
        <v>310618</v>
      </c>
      <c r="C3" s="7" t="n">
        <v>132806</v>
      </c>
    </row>
    <row r="4" spans="1:3">
      <c r="A4" s="4" t="s">
        <v>374</v>
      </c>
      <c r="B4" s="5" t="n">
        <v>21002</v>
      </c>
    </row>
    <row r="5" spans="1:3">
      <c r="A5" s="4" t="s">
        <v>375</v>
      </c>
      <c r="B5" s="5" t="n">
        <v>96849</v>
      </c>
      <c r="C5" s="5" t="n">
        <v>182405</v>
      </c>
    </row>
    <row r="6" spans="1:3">
      <c r="A6" s="4" t="s">
        <v>36</v>
      </c>
      <c r="B6" s="5" t="n">
        <v>1402</v>
      </c>
    </row>
    <row r="7" spans="1:3">
      <c r="A7" s="4" t="s">
        <v>376</v>
      </c>
      <c r="B7" s="7" t="n">
        <v>119253</v>
      </c>
      <c r="C7" s="7" t="n">
        <v>1824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9</v>
      </c>
      <c r="D1" s="2" t="s">
        <v>1</v>
      </c>
    </row>
    <row r="2" spans="1:5">
      <c r="B2" s="2" t="s">
        <v>2</v>
      </c>
      <c r="C2" s="2" t="s">
        <v>80</v>
      </c>
      <c r="D2" s="2" t="s">
        <v>2</v>
      </c>
      <c r="E2" s="2" t="s">
        <v>80</v>
      </c>
    </row>
    <row r="3" spans="1:5">
      <c r="A3" s="3" t="s">
        <v>151</v>
      </c>
    </row>
    <row r="4" spans="1:5">
      <c r="A4" s="4" t="s">
        <v>378</v>
      </c>
      <c r="B4" s="7" t="n">
        <v>78007</v>
      </c>
      <c r="C4" s="7" t="n">
        <v>66524</v>
      </c>
      <c r="D4" s="7" t="n">
        <v>73059</v>
      </c>
      <c r="E4" s="7" t="n">
        <v>64912</v>
      </c>
    </row>
    <row r="5" spans="1:5">
      <c r="A5" s="4" t="s">
        <v>379</v>
      </c>
      <c r="B5" s="5" t="n">
        <v>50430</v>
      </c>
      <c r="C5" s="5" t="n">
        <v>39898</v>
      </c>
      <c r="D5" s="5" t="n">
        <v>92369</v>
      </c>
      <c r="E5" s="5" t="n">
        <v>73654</v>
      </c>
    </row>
    <row r="6" spans="1:5">
      <c r="A6" s="4" t="s">
        <v>380</v>
      </c>
      <c r="B6" s="5" t="n">
        <v>-39681</v>
      </c>
      <c r="C6" s="5" t="n">
        <v>-32831</v>
      </c>
      <c r="D6" s="5" t="n">
        <v>-76672</v>
      </c>
      <c r="E6" s="5" t="n">
        <v>-64975</v>
      </c>
    </row>
    <row r="7" spans="1:5">
      <c r="A7" s="4" t="s">
        <v>381</v>
      </c>
      <c r="B7" s="7" t="n">
        <v>88756</v>
      </c>
      <c r="C7" s="7" t="n">
        <v>73591</v>
      </c>
      <c r="D7" s="7" t="n">
        <v>88756</v>
      </c>
      <c r="E7" s="7" t="n">
        <v>735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9</v>
      </c>
      <c r="D1" s="2" t="s">
        <v>1</v>
      </c>
    </row>
    <row r="2" spans="1:5">
      <c r="B2" s="2" t="s">
        <v>2</v>
      </c>
      <c r="C2" s="2" t="s">
        <v>80</v>
      </c>
      <c r="D2" s="2" t="s">
        <v>2</v>
      </c>
      <c r="E2" s="2" t="s">
        <v>80</v>
      </c>
    </row>
    <row r="3" spans="1:5">
      <c r="A3" s="3" t="s">
        <v>107</v>
      </c>
    </row>
    <row r="4" spans="1:5">
      <c r="A4" s="4" t="s">
        <v>108</v>
      </c>
      <c r="B4" s="7" t="n">
        <v>46084</v>
      </c>
      <c r="C4" s="7" t="n">
        <v>29376</v>
      </c>
      <c r="D4" s="7" t="n">
        <v>86139</v>
      </c>
      <c r="E4" s="7" t="n">
        <v>60575</v>
      </c>
    </row>
    <row r="5" spans="1:5">
      <c r="A5" s="4" t="s">
        <v>109</v>
      </c>
      <c r="B5" s="5" t="n">
        <v>-1849</v>
      </c>
      <c r="C5" s="5" t="n">
        <v>1486</v>
      </c>
      <c r="D5" s="5" t="n">
        <v>-5899</v>
      </c>
      <c r="E5" s="5" t="n">
        <v>3950</v>
      </c>
    </row>
    <row r="6" spans="1:5">
      <c r="A6" s="4" t="s">
        <v>110</v>
      </c>
      <c r="B6" s="7" t="n">
        <v>44235</v>
      </c>
      <c r="C6" s="7" t="n">
        <v>30862</v>
      </c>
      <c r="D6" s="7" t="n">
        <v>80240</v>
      </c>
      <c r="E6" s="7" t="n">
        <v>645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52</v>
      </c>
    </row>
    <row r="3" spans="1:2">
      <c r="A3" s="4" t="s">
        <v>383</v>
      </c>
    </row>
    <row r="4" spans="1:2">
      <c r="A4" s="3" t="s">
        <v>384</v>
      </c>
    </row>
    <row r="5" spans="1:2">
      <c r="A5" s="4" t="s">
        <v>385</v>
      </c>
      <c r="B5" s="7" t="n">
        <v>36200000</v>
      </c>
    </row>
    <row r="6" spans="1:2">
      <c r="A6" s="4" t="s">
        <v>386</v>
      </c>
      <c r="B6" s="5" t="n">
        <v>0</v>
      </c>
    </row>
    <row r="7" spans="1:2">
      <c r="A7" s="4" t="s">
        <v>387</v>
      </c>
    </row>
    <row r="8" spans="1:2">
      <c r="A8" s="3" t="s">
        <v>384</v>
      </c>
    </row>
    <row r="9" spans="1:2">
      <c r="A9" s="4" t="s">
        <v>386</v>
      </c>
      <c r="B9" s="7" t="n">
        <v>0</v>
      </c>
    </row>
    <row r="10" spans="1:2">
      <c r="A10" s="4" t="s">
        <v>388</v>
      </c>
    </row>
    <row r="11" spans="1:2">
      <c r="A11" s="3" t="s">
        <v>384</v>
      </c>
    </row>
    <row r="12" spans="1:2">
      <c r="A12" s="4" t="s">
        <v>389</v>
      </c>
      <c r="B12" s="4" t="s">
        <v>390</v>
      </c>
    </row>
    <row r="13" spans="1:2">
      <c r="A13" s="4" t="s">
        <v>391</v>
      </c>
      <c r="B13" s="4" t="s">
        <v>392</v>
      </c>
    </row>
    <row r="14" spans="1:2">
      <c r="A14" s="4" t="s">
        <v>393</v>
      </c>
    </row>
    <row r="15" spans="1:2">
      <c r="A15" s="3" t="s">
        <v>384</v>
      </c>
    </row>
    <row r="16" spans="1:2">
      <c r="A16" s="4" t="s">
        <v>394</v>
      </c>
      <c r="B16" s="7" t="n">
        <v>1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4" t="s">
        <v>383</v>
      </c>
    </row>
    <row r="3" spans="1:3">
      <c r="A3" s="3" t="s">
        <v>384</v>
      </c>
    </row>
    <row r="4" spans="1:3">
      <c r="A4" s="4" t="s">
        <v>396</v>
      </c>
      <c r="B4" s="7" t="n">
        <v>86454</v>
      </c>
      <c r="C4" s="7" t="n">
        <v>72633</v>
      </c>
    </row>
    <row r="5" spans="1:3">
      <c r="A5" s="4" t="s">
        <v>397</v>
      </c>
      <c r="B5" s="5" t="n">
        <v>340933</v>
      </c>
      <c r="C5" s="5" t="n">
        <v>307686</v>
      </c>
    </row>
    <row r="6" spans="1:3">
      <c r="A6" s="4" t="s">
        <v>387</v>
      </c>
    </row>
    <row r="7" spans="1:3">
      <c r="A7" s="3" t="s">
        <v>384</v>
      </c>
    </row>
    <row r="8" spans="1:3">
      <c r="A8" s="4" t="s">
        <v>396</v>
      </c>
      <c r="B8" s="5" t="n">
        <v>624</v>
      </c>
      <c r="C8" s="5" t="n">
        <v>572</v>
      </c>
    </row>
    <row r="9" spans="1:3">
      <c r="A9" s="4" t="s">
        <v>397</v>
      </c>
      <c r="B9" s="7" t="n">
        <v>16278</v>
      </c>
      <c r="C9" s="7" t="n">
        <v>16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9</v>
      </c>
      <c r="D1" s="2" t="s">
        <v>1</v>
      </c>
    </row>
    <row r="2" spans="1:5">
      <c r="B2" s="2" t="s">
        <v>2</v>
      </c>
      <c r="C2" s="2" t="s">
        <v>80</v>
      </c>
      <c r="D2" s="2" t="s">
        <v>2</v>
      </c>
      <c r="E2" s="2" t="s">
        <v>80</v>
      </c>
    </row>
    <row r="3" spans="1:5">
      <c r="A3" s="3" t="s">
        <v>151</v>
      </c>
    </row>
    <row r="4" spans="1:5">
      <c r="A4" s="4" t="s">
        <v>399</v>
      </c>
      <c r="B4" s="7" t="n">
        <v>29244</v>
      </c>
      <c r="C4" s="7" t="n">
        <v>31433</v>
      </c>
      <c r="D4" s="7" t="n">
        <v>43722</v>
      </c>
      <c r="E4" s="7" t="n">
        <v>431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4" t="s">
        <v>401</v>
      </c>
    </row>
    <row r="3" spans="1:3">
      <c r="A3" s="3" t="s">
        <v>384</v>
      </c>
    </row>
    <row r="4" spans="1:3">
      <c r="A4" s="4" t="s">
        <v>402</v>
      </c>
      <c r="B4" s="7" t="n">
        <v>2635</v>
      </c>
      <c r="C4" s="7" t="n">
        <v>2635</v>
      </c>
    </row>
    <row r="5" spans="1:3">
      <c r="A5" s="4" t="s">
        <v>403</v>
      </c>
    </row>
    <row r="6" spans="1:3">
      <c r="A6" s="3" t="s">
        <v>384</v>
      </c>
    </row>
    <row r="7" spans="1:3">
      <c r="A7" s="4" t="s">
        <v>402</v>
      </c>
      <c r="B7" s="7" t="n">
        <v>3908</v>
      </c>
      <c r="C7" s="7" t="n">
        <v>39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9</v>
      </c>
      <c r="D1" s="2" t="s">
        <v>1</v>
      </c>
    </row>
    <row r="2" spans="1:5">
      <c r="B2" s="2" t="s">
        <v>2</v>
      </c>
      <c r="C2" s="2" t="s">
        <v>80</v>
      </c>
      <c r="D2" s="2" t="s">
        <v>2</v>
      </c>
      <c r="E2" s="2" t="s">
        <v>80</v>
      </c>
    </row>
    <row r="3" spans="1:5">
      <c r="A3" s="3" t="s">
        <v>151</v>
      </c>
    </row>
    <row r="4" spans="1:5">
      <c r="A4" s="4" t="s">
        <v>405</v>
      </c>
      <c r="B4" s="7" t="n">
        <v>129637</v>
      </c>
      <c r="C4" s="7" t="n">
        <v>31463</v>
      </c>
      <c r="D4" s="7" t="n">
        <v>248425</v>
      </c>
      <c r="E4" s="7" t="n">
        <v>58494</v>
      </c>
    </row>
    <row r="5" spans="1:5">
      <c r="A5" s="4" t="s">
        <v>406</v>
      </c>
      <c r="B5" s="5" t="n">
        <v>-70351</v>
      </c>
      <c r="C5" s="5" t="n">
        <v>2353</v>
      </c>
      <c r="D5" s="5" t="n">
        <v>-182405</v>
      </c>
      <c r="E5" s="5" t="n">
        <v>-106</v>
      </c>
    </row>
    <row r="6" spans="1:5">
      <c r="A6" s="4" t="s">
        <v>407</v>
      </c>
      <c r="B6" s="5" t="n">
        <v>59286</v>
      </c>
      <c r="C6" s="5" t="n">
        <v>33816</v>
      </c>
      <c r="D6" s="5" t="n">
        <v>66020</v>
      </c>
      <c r="E6" s="5" t="n">
        <v>58388</v>
      </c>
    </row>
    <row r="7" spans="1:5">
      <c r="A7" s="4" t="s">
        <v>408</v>
      </c>
      <c r="B7" s="5" t="n">
        <v>87532</v>
      </c>
      <c r="C7" s="5" t="n">
        <v>79075</v>
      </c>
      <c r="D7" s="5" t="n">
        <v>163502</v>
      </c>
      <c r="E7" s="5" t="n">
        <v>149549</v>
      </c>
    </row>
    <row r="8" spans="1:5">
      <c r="A8" s="4" t="s">
        <v>409</v>
      </c>
      <c r="B8" s="5" t="n">
        <v>2310</v>
      </c>
      <c r="C8" s="5" t="n">
        <v>1109</v>
      </c>
      <c r="D8" s="5" t="n">
        <v>2266</v>
      </c>
      <c r="E8" s="5" t="n">
        <v>1205</v>
      </c>
    </row>
    <row r="9" spans="1:5">
      <c r="A9" s="4" t="s">
        <v>410</v>
      </c>
      <c r="B9" s="5" t="n">
        <v>89842</v>
      </c>
      <c r="C9" s="5" t="n">
        <v>80184</v>
      </c>
      <c r="D9" s="5" t="n">
        <v>165768</v>
      </c>
      <c r="E9" s="5" t="n">
        <v>150754</v>
      </c>
    </row>
    <row r="10" spans="1:5">
      <c r="A10" s="4" t="s">
        <v>411</v>
      </c>
      <c r="B10" s="5" t="n">
        <v>50572</v>
      </c>
      <c r="C10" s="5" t="n">
        <v>62141</v>
      </c>
      <c r="D10" s="5" t="n">
        <v>67979</v>
      </c>
      <c r="E10" s="5" t="n">
        <v>85031</v>
      </c>
    </row>
    <row r="11" spans="1:5">
      <c r="A11" s="4" t="s">
        <v>412</v>
      </c>
      <c r="B11" s="5" t="n">
        <v>43373</v>
      </c>
      <c r="C11" s="5" t="n">
        <v>30607</v>
      </c>
      <c r="D11" s="5" t="n">
        <v>108626</v>
      </c>
      <c r="E11" s="5" t="n">
        <v>102859</v>
      </c>
    </row>
    <row r="12" spans="1:5">
      <c r="A12" s="4" t="s">
        <v>413</v>
      </c>
      <c r="B12" s="5" t="n">
        <v>93945</v>
      </c>
      <c r="C12" s="5" t="n">
        <v>92748</v>
      </c>
      <c r="D12" s="5" t="n">
        <v>176605</v>
      </c>
      <c r="E12" s="5" t="n">
        <v>187890</v>
      </c>
    </row>
    <row r="13" spans="1:5">
      <c r="A13" s="4" t="s">
        <v>414</v>
      </c>
      <c r="B13" s="5" t="n">
        <v>55183</v>
      </c>
      <c r="C13" s="5" t="n">
        <v>21252</v>
      </c>
      <c r="D13" s="5" t="n">
        <v>55183</v>
      </c>
      <c r="E13" s="5" t="n">
        <v>21252</v>
      </c>
    </row>
    <row r="14" spans="1:5">
      <c r="A14" s="4" t="s">
        <v>415</v>
      </c>
      <c r="B14" s="5" t="n">
        <v>96733</v>
      </c>
      <c r="C14" s="5" t="n">
        <v>1393</v>
      </c>
      <c r="D14" s="5" t="n">
        <v>96733</v>
      </c>
      <c r="E14" s="5" t="n">
        <v>1393</v>
      </c>
    </row>
    <row r="15" spans="1:5">
      <c r="A15" s="4" t="s">
        <v>416</v>
      </c>
      <c r="B15" s="7" t="n">
        <v>151916</v>
      </c>
      <c r="C15" s="7" t="n">
        <v>22645</v>
      </c>
      <c r="D15" s="7" t="n">
        <v>151916</v>
      </c>
      <c r="E15" s="7" t="n">
        <v>226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417</v>
      </c>
      <c r="B1" s="2" t="s">
        <v>79</v>
      </c>
      <c r="D1" s="2" t="s">
        <v>1</v>
      </c>
    </row>
    <row r="2" spans="1:6">
      <c r="B2" s="2" t="s">
        <v>252</v>
      </c>
      <c r="C2" s="2" t="s">
        <v>418</v>
      </c>
      <c r="D2" s="2" t="s">
        <v>419</v>
      </c>
      <c r="E2" s="2" t="s">
        <v>418</v>
      </c>
      <c r="F2" s="2" t="s">
        <v>420</v>
      </c>
    </row>
    <row r="3" spans="1:6">
      <c r="A3" s="3" t="s">
        <v>151</v>
      </c>
    </row>
    <row r="4" spans="1:6">
      <c r="A4" s="4" t="s">
        <v>421</v>
      </c>
      <c r="B4" s="7" t="n">
        <v>2310</v>
      </c>
      <c r="C4" s="7" t="n">
        <v>1109</v>
      </c>
      <c r="D4" s="7" t="n">
        <v>2266</v>
      </c>
      <c r="E4" s="7" t="n">
        <v>1205</v>
      </c>
    </row>
    <row r="5" spans="1:6">
      <c r="A5" s="4" t="s">
        <v>422</v>
      </c>
      <c r="B5" s="5" t="n">
        <v>5300</v>
      </c>
      <c r="C5" s="5" t="n">
        <v>6600</v>
      </c>
      <c r="D5" s="5" t="n">
        <v>5300</v>
      </c>
      <c r="E5" s="5" t="n">
        <v>6600</v>
      </c>
    </row>
    <row r="6" spans="1:6">
      <c r="A6" s="4" t="s">
        <v>423</v>
      </c>
      <c r="B6" s="5" t="n">
        <v>2600</v>
      </c>
      <c r="C6" s="7" t="n">
        <v>1100</v>
      </c>
      <c r="D6" s="7" t="n">
        <v>2600</v>
      </c>
      <c r="E6" s="7" t="n">
        <v>1100</v>
      </c>
    </row>
    <row r="7" spans="1:6">
      <c r="A7" s="4" t="s">
        <v>424</v>
      </c>
      <c r="D7" s="5" t="n">
        <v>78</v>
      </c>
    </row>
    <row r="8" spans="1:6">
      <c r="A8" s="4" t="s">
        <v>425</v>
      </c>
      <c r="B8" s="5" t="n">
        <v>603500</v>
      </c>
      <c r="D8" s="7" t="n">
        <v>603500</v>
      </c>
      <c r="F8" s="7" t="n">
        <v>447400</v>
      </c>
    </row>
    <row r="9" spans="1:6">
      <c r="A9" s="4" t="s">
        <v>426</v>
      </c>
      <c r="B9" s="5" t="n">
        <v>156100</v>
      </c>
    </row>
    <row r="10" spans="1:6">
      <c r="A10" s="4" t="s">
        <v>427</v>
      </c>
      <c r="B10" s="7" t="n">
        <v>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8</v>
      </c>
      <c r="B1" s="2" t="s">
        <v>2</v>
      </c>
      <c r="C1" s="2" t="s">
        <v>25</v>
      </c>
    </row>
    <row r="2" spans="1:3">
      <c r="A2" s="4" t="s">
        <v>429</v>
      </c>
    </row>
    <row r="3" spans="1:3">
      <c r="A3" s="3" t="s">
        <v>430</v>
      </c>
    </row>
    <row r="4" spans="1:3">
      <c r="A4" s="4" t="s">
        <v>431</v>
      </c>
      <c r="B4" s="7" t="n">
        <v>12132</v>
      </c>
      <c r="C4" s="7" t="n">
        <v>128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0</v>
      </c>
    </row>
    <row r="3" spans="1:2">
      <c r="A3" s="4" t="s">
        <v>434</v>
      </c>
      <c r="B3" s="7" t="n">
        <v>25</v>
      </c>
    </row>
    <row r="4" spans="1:2">
      <c r="A4" s="4" t="s">
        <v>435</v>
      </c>
      <c r="B4" s="4" t="s">
        <v>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7</v>
      </c>
      <c r="B1" s="2" t="s">
        <v>1</v>
      </c>
    </row>
    <row r="2" spans="1:3">
      <c r="B2" s="2" t="s">
        <v>438</v>
      </c>
    </row>
    <row r="3" spans="1:3">
      <c r="A3" s="3" t="s">
        <v>162</v>
      </c>
    </row>
    <row r="4" spans="1:3">
      <c r="A4" s="4" t="s">
        <v>439</v>
      </c>
      <c r="B4" s="5" t="n">
        <v>45778</v>
      </c>
    </row>
    <row r="5" spans="1:3">
      <c r="A5" s="4" t="s">
        <v>440</v>
      </c>
      <c r="B5" s="5" t="n">
        <v>-11043</v>
      </c>
    </row>
    <row r="6" spans="1:3">
      <c r="A6" s="4" t="s">
        <v>441</v>
      </c>
      <c r="B6" s="5" t="n">
        <v>34735</v>
      </c>
    </row>
    <row r="7" spans="1:3">
      <c r="A7" s="4" t="s">
        <v>442</v>
      </c>
      <c r="B7" s="5" t="n">
        <v>-342</v>
      </c>
    </row>
    <row r="8" spans="1:3">
      <c r="A8" s="4" t="s">
        <v>443</v>
      </c>
      <c r="B8" s="5" t="n">
        <v>127</v>
      </c>
    </row>
    <row r="9" spans="1:3">
      <c r="A9" s="4" t="s">
        <v>444</v>
      </c>
      <c r="B9" s="5" t="n">
        <v>1156</v>
      </c>
    </row>
    <row r="10" spans="1:3">
      <c r="A10" s="4" t="s">
        <v>445</v>
      </c>
      <c r="B10" s="5" t="n">
        <v>50</v>
      </c>
    </row>
    <row r="11" spans="1:3">
      <c r="A11" s="4" t="s">
        <v>446</v>
      </c>
      <c r="B11" s="5" t="n">
        <v>-854</v>
      </c>
      <c r="C11" s="4" t="s">
        <v>447</v>
      </c>
    </row>
    <row r="12" spans="1:3">
      <c r="A12" s="4" t="s">
        <v>448</v>
      </c>
      <c r="B12" s="5" t="n">
        <v>-854</v>
      </c>
    </row>
    <row r="13" spans="1:3">
      <c r="A13" s="4" t="s">
        <v>449</v>
      </c>
      <c r="B13" s="5" t="n">
        <v>854</v>
      </c>
    </row>
    <row r="14" spans="1:3">
      <c r="A14" s="4" t="s">
        <v>450</v>
      </c>
      <c r="B14" s="5" t="n">
        <v>46257</v>
      </c>
    </row>
    <row r="15" spans="1:3">
      <c r="A15" s="4" t="s">
        <v>451</v>
      </c>
      <c r="B15" s="5" t="n">
        <v>-11385</v>
      </c>
    </row>
    <row r="16" spans="1:3">
      <c r="A16" s="4" t="s">
        <v>452</v>
      </c>
      <c r="B16" s="5" t="n">
        <v>34872</v>
      </c>
    </row>
    <row r="17" spans="1:3"/>
    <row r="18" spans="1:3">
      <c r="A18" s="4" t="s">
        <v>447</v>
      </c>
      <c r="B18" s="4" t="s">
        <v>453</v>
      </c>
    </row>
  </sheetData>
  <mergeCells count="5">
    <mergeCell ref="A1:A2"/>
    <mergeCell ref="B1:C1"/>
    <mergeCell ref="B2:C2"/>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4</v>
      </c>
      <c r="B1" s="2" t="s">
        <v>1</v>
      </c>
    </row>
    <row r="2" spans="1:3">
      <c r="B2" s="2" t="s">
        <v>2</v>
      </c>
      <c r="C2" s="2" t="s">
        <v>455</v>
      </c>
    </row>
    <row r="3" spans="1:3">
      <c r="A3" s="3" t="s">
        <v>456</v>
      </c>
    </row>
    <row r="4" spans="1:3">
      <c r="A4" s="4" t="s">
        <v>457</v>
      </c>
      <c r="B4" s="5" t="n">
        <v>342000</v>
      </c>
    </row>
    <row r="5" spans="1:3">
      <c r="A5" s="4" t="s">
        <v>458</v>
      </c>
    </row>
    <row r="6" spans="1:3">
      <c r="A6" s="3" t="s">
        <v>456</v>
      </c>
    </row>
    <row r="7" spans="1:3">
      <c r="A7" s="4" t="s">
        <v>457</v>
      </c>
      <c r="B7" s="5" t="n">
        <v>342749</v>
      </c>
    </row>
    <row r="8" spans="1:3">
      <c r="A8" s="4" t="s">
        <v>459</v>
      </c>
      <c r="B8" s="7" t="n">
        <v>11100000</v>
      </c>
    </row>
    <row r="9" spans="1:3">
      <c r="A9" s="4" t="s">
        <v>460</v>
      </c>
    </row>
    <row r="10" spans="1:3">
      <c r="A10" s="3" t="s">
        <v>456</v>
      </c>
    </row>
    <row r="11" spans="1:3">
      <c r="A11" s="4" t="s">
        <v>461</v>
      </c>
      <c r="C11" s="7" t="n">
        <v>2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12</v>
      </c>
    </row>
    <row r="4" spans="1:3">
      <c r="A4" s="4" t="s">
        <v>113</v>
      </c>
      <c r="B4" s="7" t="n">
        <v>158081</v>
      </c>
      <c r="C4" s="7" t="n">
        <v>140965</v>
      </c>
    </row>
    <row r="5" spans="1:3">
      <c r="A5" s="3" t="s">
        <v>114</v>
      </c>
    </row>
    <row r="6" spans="1:3">
      <c r="A6" s="4" t="s">
        <v>115</v>
      </c>
      <c r="B6" s="5" t="n">
        <v>17</v>
      </c>
      <c r="C6" s="5" t="n">
        <v>15</v>
      </c>
    </row>
    <row r="7" spans="1:3">
      <c r="A7" s="4" t="s">
        <v>116</v>
      </c>
      <c r="B7" s="5" t="n">
        <v>-4024</v>
      </c>
      <c r="C7" s="5" t="n">
        <v>-2757</v>
      </c>
    </row>
    <row r="8" spans="1:3">
      <c r="A8" s="4" t="s">
        <v>117</v>
      </c>
      <c r="B8" s="5" t="n">
        <v>-19106</v>
      </c>
      <c r="C8" s="5" t="n">
        <v>-13275</v>
      </c>
    </row>
    <row r="9" spans="1:3">
      <c r="A9" s="4" t="s">
        <v>118</v>
      </c>
      <c r="B9" s="5" t="n">
        <v>-205738</v>
      </c>
      <c r="C9" s="5" t="n">
        <v>-67517</v>
      </c>
    </row>
    <row r="10" spans="1:3">
      <c r="A10" s="4" t="s">
        <v>119</v>
      </c>
      <c r="B10" s="5" t="n">
        <v>-1269</v>
      </c>
      <c r="C10" s="5" t="n">
        <v>-3759</v>
      </c>
    </row>
    <row r="11" spans="1:3">
      <c r="A11" s="4" t="s">
        <v>120</v>
      </c>
      <c r="B11" s="5" t="n">
        <v>4127</v>
      </c>
      <c r="C11" s="5" t="n">
        <v>56971</v>
      </c>
    </row>
    <row r="12" spans="1:3">
      <c r="A12" s="4" t="s">
        <v>121</v>
      </c>
      <c r="B12" s="5" t="n">
        <v>119222</v>
      </c>
      <c r="C12" s="5" t="n">
        <v>6507</v>
      </c>
    </row>
    <row r="13" spans="1:3">
      <c r="A13" s="4" t="s">
        <v>122</v>
      </c>
      <c r="B13" s="5" t="n">
        <v>64480</v>
      </c>
      <c r="C13" s="5" t="n">
        <v>39144</v>
      </c>
    </row>
    <row r="14" spans="1:3">
      <c r="A14" s="4" t="s">
        <v>123</v>
      </c>
      <c r="B14" s="5" t="n">
        <v>10000</v>
      </c>
      <c r="C14" s="5" t="n">
        <v>5000</v>
      </c>
    </row>
    <row r="15" spans="1:3">
      <c r="A15" s="4" t="s">
        <v>124</v>
      </c>
      <c r="B15" s="5" t="n">
        <v>-32291</v>
      </c>
      <c r="C15" s="5" t="n">
        <v>20329</v>
      </c>
    </row>
    <row r="16" spans="1:3">
      <c r="A16" s="3" t="s">
        <v>125</v>
      </c>
    </row>
    <row r="17" spans="1:3">
      <c r="A17" s="4" t="s">
        <v>126</v>
      </c>
      <c r="B17" s="5" t="n">
        <v>-5</v>
      </c>
      <c r="C17" s="5" t="n">
        <v>-5</v>
      </c>
    </row>
    <row r="18" spans="1:3">
      <c r="A18" s="4" t="s">
        <v>127</v>
      </c>
      <c r="B18" s="5" t="n">
        <v>-9821</v>
      </c>
      <c r="C18" s="5" t="n">
        <v>-9803</v>
      </c>
    </row>
    <row r="19" spans="1:3">
      <c r="A19" s="4" t="s">
        <v>128</v>
      </c>
      <c r="B19" s="5" t="n">
        <v>73</v>
      </c>
    </row>
    <row r="20" spans="1:3">
      <c r="A20" s="4" t="s">
        <v>129</v>
      </c>
      <c r="B20" s="5" t="n">
        <v>-11116</v>
      </c>
      <c r="C20" s="5" t="n">
        <v>-8919</v>
      </c>
    </row>
    <row r="21" spans="1:3">
      <c r="A21" s="4" t="s">
        <v>130</v>
      </c>
      <c r="B21" s="5" t="n">
        <v>-6583</v>
      </c>
      <c r="C21" s="5" t="n">
        <v>-1367</v>
      </c>
    </row>
    <row r="22" spans="1:3">
      <c r="A22" s="4" t="s">
        <v>131</v>
      </c>
      <c r="B22" s="5" t="n">
        <v>-736</v>
      </c>
      <c r="C22" s="5" t="n">
        <v>-1435</v>
      </c>
    </row>
    <row r="23" spans="1:3">
      <c r="A23" s="4" t="s">
        <v>132</v>
      </c>
      <c r="B23" s="5" t="n">
        <v>-28188</v>
      </c>
      <c r="C23" s="5" t="n">
        <v>-21529</v>
      </c>
    </row>
    <row r="24" spans="1:3">
      <c r="A24" s="3" t="s">
        <v>133</v>
      </c>
    </row>
    <row r="25" spans="1:3">
      <c r="A25" s="4" t="s">
        <v>134</v>
      </c>
      <c r="B25" s="5" t="n">
        <v>97602</v>
      </c>
      <c r="C25" s="5" t="n">
        <v>139765</v>
      </c>
    </row>
    <row r="26" spans="1:3">
      <c r="A26" s="4" t="s">
        <v>135</v>
      </c>
      <c r="B26" s="5" t="n">
        <v>216121</v>
      </c>
      <c r="C26" s="5" t="n">
        <v>108365</v>
      </c>
    </row>
    <row r="27" spans="1:3">
      <c r="A27" s="4" t="s">
        <v>136</v>
      </c>
      <c r="B27" s="7" t="n">
        <v>313723</v>
      </c>
      <c r="C27" s="7" t="n">
        <v>2481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14"/>
  </cols>
  <sheetData>
    <row r="1" spans="1:8">
      <c r="A1" s="1" t="s">
        <v>462</v>
      </c>
      <c r="B1" s="2" t="s">
        <v>463</v>
      </c>
      <c r="C1" s="2" t="s">
        <v>464</v>
      </c>
      <c r="D1" s="2" t="s">
        <v>465</v>
      </c>
      <c r="E1" s="2" t="s">
        <v>2</v>
      </c>
      <c r="F1" s="2" t="s">
        <v>80</v>
      </c>
      <c r="G1" s="2" t="s">
        <v>2</v>
      </c>
      <c r="H1" s="2" t="s">
        <v>80</v>
      </c>
    </row>
    <row r="2" spans="1:8">
      <c r="A2" s="3" t="s">
        <v>466</v>
      </c>
    </row>
    <row r="3" spans="1:8">
      <c r="A3" s="4" t="s">
        <v>105</v>
      </c>
      <c r="E3" s="8" t="n">
        <v>0.14</v>
      </c>
      <c r="F3" s="8" t="n">
        <v>0.14</v>
      </c>
      <c r="G3" s="8" t="n">
        <v>0.28</v>
      </c>
      <c r="H3" s="8" t="n">
        <v>0.28</v>
      </c>
    </row>
    <row r="4" spans="1:8">
      <c r="A4" s="4" t="s">
        <v>467</v>
      </c>
    </row>
    <row r="5" spans="1:8">
      <c r="A5" s="3" t="s">
        <v>466</v>
      </c>
    </row>
    <row r="6" spans="1:8">
      <c r="A6" s="4" t="s">
        <v>468</v>
      </c>
      <c r="G6" s="4" t="s">
        <v>469</v>
      </c>
    </row>
    <row r="7" spans="1:8">
      <c r="A7" s="4" t="s">
        <v>470</v>
      </c>
      <c r="G7" s="4" t="s">
        <v>471</v>
      </c>
    </row>
    <row r="8" spans="1:8">
      <c r="A8" s="4" t="s">
        <v>472</v>
      </c>
      <c r="G8" s="4" t="s">
        <v>473</v>
      </c>
    </row>
    <row r="9" spans="1:8">
      <c r="A9" s="4" t="s">
        <v>105</v>
      </c>
      <c r="D9" s="8" t="n">
        <v>0.14</v>
      </c>
    </row>
    <row r="10" spans="1:8">
      <c r="A10" s="4" t="s">
        <v>474</v>
      </c>
    </row>
    <row r="11" spans="1:8">
      <c r="A11" s="3" t="s">
        <v>466</v>
      </c>
    </row>
    <row r="12" spans="1:8">
      <c r="A12" s="4" t="s">
        <v>468</v>
      </c>
      <c r="G12" s="4" t="s">
        <v>475</v>
      </c>
    </row>
    <row r="13" spans="1:8">
      <c r="A13" s="4" t="s">
        <v>470</v>
      </c>
      <c r="G13" s="4" t="s">
        <v>476</v>
      </c>
    </row>
    <row r="14" spans="1:8">
      <c r="A14" s="4" t="s">
        <v>472</v>
      </c>
      <c r="G14" s="4" t="s">
        <v>477</v>
      </c>
    </row>
    <row r="15" spans="1:8">
      <c r="A15" s="4" t="s">
        <v>105</v>
      </c>
      <c r="C15" s="8" t="n">
        <v>0.14</v>
      </c>
    </row>
    <row r="16" spans="1:8">
      <c r="A16" s="4" t="s">
        <v>478</v>
      </c>
    </row>
    <row r="17" spans="1:8">
      <c r="A17" s="3" t="s">
        <v>466</v>
      </c>
    </row>
    <row r="18" spans="1:8">
      <c r="A18" s="4" t="s">
        <v>468</v>
      </c>
      <c r="G18" s="4" t="s">
        <v>479</v>
      </c>
    </row>
    <row r="19" spans="1:8">
      <c r="A19" s="4" t="s">
        <v>470</v>
      </c>
      <c r="G19" s="4" t="s">
        <v>480</v>
      </c>
    </row>
    <row r="20" spans="1:8">
      <c r="A20" s="4" t="s">
        <v>472</v>
      </c>
      <c r="G20" s="4" t="s">
        <v>481</v>
      </c>
    </row>
    <row r="21" spans="1:8">
      <c r="A21" s="4" t="s">
        <v>105</v>
      </c>
      <c r="B21" s="8" t="n">
        <v>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482</v>
      </c>
      <c r="B1" s="2" t="s">
        <v>79</v>
      </c>
      <c r="D1" s="2" t="s">
        <v>1</v>
      </c>
      <c r="F1" s="2" t="s">
        <v>483</v>
      </c>
    </row>
    <row r="2" spans="1:6">
      <c r="B2" s="2" t="s">
        <v>2</v>
      </c>
      <c r="C2" s="2" t="s">
        <v>80</v>
      </c>
      <c r="D2" s="2" t="s">
        <v>2</v>
      </c>
      <c r="E2" s="2" t="s">
        <v>80</v>
      </c>
      <c r="F2" s="2" t="s">
        <v>484</v>
      </c>
    </row>
    <row r="3" spans="1:6">
      <c r="A3" s="3" t="s">
        <v>485</v>
      </c>
    </row>
    <row r="4" spans="1:6">
      <c r="A4" s="4" t="s">
        <v>486</v>
      </c>
      <c r="B4" s="7" t="n">
        <v>15164</v>
      </c>
      <c r="C4" s="7" t="n">
        <v>18547</v>
      </c>
      <c r="D4" s="7" t="n">
        <v>26808</v>
      </c>
      <c r="E4" s="7" t="n">
        <v>34719</v>
      </c>
    </row>
    <row r="5" spans="1:6">
      <c r="A5" s="4" t="s">
        <v>487</v>
      </c>
      <c r="B5" s="4" t="s">
        <v>488</v>
      </c>
      <c r="C5" s="4" t="s">
        <v>489</v>
      </c>
      <c r="D5" s="4" t="s">
        <v>490</v>
      </c>
      <c r="E5" s="4" t="s">
        <v>491</v>
      </c>
    </row>
    <row r="6" spans="1:6">
      <c r="A6" s="4" t="s">
        <v>492</v>
      </c>
      <c r="B6" s="7" t="n">
        <v>600</v>
      </c>
      <c r="C6" s="7" t="n">
        <v>0</v>
      </c>
      <c r="D6" s="7" t="n">
        <v>2300</v>
      </c>
      <c r="E6" s="7" t="n">
        <v>800</v>
      </c>
    </row>
    <row r="7" spans="1:6">
      <c r="A7" s="4" t="s">
        <v>493</v>
      </c>
      <c r="E7" s="7" t="n">
        <v>1200</v>
      </c>
    </row>
    <row r="8" spans="1:6">
      <c r="A8" s="4" t="s">
        <v>494</v>
      </c>
      <c r="B8" s="4" t="s">
        <v>495</v>
      </c>
      <c r="D8" s="4" t="s">
        <v>496</v>
      </c>
    </row>
    <row r="9" spans="1:6">
      <c r="A9" s="4" t="s">
        <v>497</v>
      </c>
    </row>
    <row r="10" spans="1:6">
      <c r="A10" s="3" t="s">
        <v>485</v>
      </c>
    </row>
    <row r="11" spans="1:6">
      <c r="A11" s="4" t="s">
        <v>487</v>
      </c>
      <c r="D11" s="4" t="s">
        <v>498</v>
      </c>
    </row>
    <row r="12" spans="1:6">
      <c r="A12" s="4" t="s">
        <v>499</v>
      </c>
      <c r="D12" s="4" t="s">
        <v>500</v>
      </c>
    </row>
    <row r="13" spans="1:6">
      <c r="A13" s="4" t="s">
        <v>501</v>
      </c>
      <c r="D13" s="4" t="s">
        <v>502</v>
      </c>
    </row>
    <row r="14" spans="1:6">
      <c r="A14" s="4" t="s">
        <v>503</v>
      </c>
    </row>
    <row r="15" spans="1:6">
      <c r="A15" s="3" t="s">
        <v>485</v>
      </c>
    </row>
    <row r="16" spans="1:6">
      <c r="A16" s="4" t="s">
        <v>487</v>
      </c>
      <c r="F16" s="4" t="s">
        <v>5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5</v>
      </c>
      <c r="C1" s="2" t="s">
        <v>79</v>
      </c>
      <c r="E1" s="2" t="s">
        <v>1</v>
      </c>
    </row>
    <row r="2" spans="1:6">
      <c r="C2" s="2" t="s">
        <v>2</v>
      </c>
      <c r="D2" s="2" t="s">
        <v>80</v>
      </c>
      <c r="E2" s="2" t="s">
        <v>2</v>
      </c>
      <c r="F2" s="2" t="s">
        <v>80</v>
      </c>
    </row>
    <row r="3" spans="1:6">
      <c r="A3" s="3" t="s">
        <v>506</v>
      </c>
    </row>
    <row r="4" spans="1:6">
      <c r="A4" s="4" t="s">
        <v>108</v>
      </c>
      <c r="C4" s="7" t="n">
        <v>46084</v>
      </c>
      <c r="D4" s="7" t="n">
        <v>29376</v>
      </c>
      <c r="E4" s="7" t="n">
        <v>86139</v>
      </c>
      <c r="F4" s="7" t="n">
        <v>60575</v>
      </c>
    </row>
    <row r="5" spans="1:6">
      <c r="A5" s="4" t="s">
        <v>507</v>
      </c>
      <c r="C5" s="5" t="n">
        <v>-2</v>
      </c>
      <c r="D5" s="5" t="n">
        <v>-2</v>
      </c>
      <c r="E5" s="5" t="n">
        <v>-5</v>
      </c>
      <c r="F5" s="5" t="n">
        <v>-5</v>
      </c>
    </row>
    <row r="6" spans="1:6">
      <c r="A6" s="4" t="s">
        <v>508</v>
      </c>
      <c r="C6" s="7" t="n">
        <v>46082</v>
      </c>
      <c r="D6" s="7" t="n">
        <v>29374</v>
      </c>
      <c r="E6" s="7" t="n">
        <v>86134</v>
      </c>
      <c r="F6" s="7" t="n">
        <v>60570</v>
      </c>
    </row>
    <row r="7" spans="1:6">
      <c r="A7" s="3" t="s">
        <v>509</v>
      </c>
    </row>
    <row r="8" spans="1:6">
      <c r="A8" s="4" t="s">
        <v>510</v>
      </c>
      <c r="C8" s="5" t="n">
        <v>34909</v>
      </c>
      <c r="D8" s="5" t="n">
        <v>34959</v>
      </c>
      <c r="E8" s="5" t="n">
        <v>34874</v>
      </c>
      <c r="F8" s="5" t="n">
        <v>35049</v>
      </c>
    </row>
    <row r="9" spans="1:6">
      <c r="A9" s="4" t="s">
        <v>511</v>
      </c>
      <c r="B9" s="4" t="s">
        <v>447</v>
      </c>
      <c r="C9" s="5" t="n">
        <v>655</v>
      </c>
      <c r="D9" s="5" t="n">
        <v>974</v>
      </c>
      <c r="E9" s="5" t="n">
        <v>737</v>
      </c>
      <c r="F9" s="5" t="n">
        <v>987</v>
      </c>
    </row>
    <row r="10" spans="1:6">
      <c r="A10" s="4" t="s">
        <v>512</v>
      </c>
      <c r="C10" s="5" t="n">
        <v>25</v>
      </c>
      <c r="D10" s="5" t="n">
        <v>25</v>
      </c>
      <c r="E10" s="5" t="n">
        <v>25</v>
      </c>
      <c r="F10" s="5" t="n">
        <v>25</v>
      </c>
    </row>
    <row r="11" spans="1:6">
      <c r="A11" s="4" t="s">
        <v>513</v>
      </c>
      <c r="C11" s="5" t="n">
        <v>35589</v>
      </c>
      <c r="D11" s="5" t="n">
        <v>35958</v>
      </c>
      <c r="E11" s="5" t="n">
        <v>35636</v>
      </c>
      <c r="F11" s="5" t="n">
        <v>36061</v>
      </c>
    </row>
    <row r="12" spans="1:6">
      <c r="A12" s="4" t="s">
        <v>101</v>
      </c>
      <c r="C12" s="8" t="n">
        <v>1.32</v>
      </c>
      <c r="D12" s="8" t="n">
        <v>0.84</v>
      </c>
      <c r="E12" s="8" t="n">
        <v>2.47</v>
      </c>
      <c r="F12" s="8" t="n">
        <v>1.73</v>
      </c>
    </row>
    <row r="13" spans="1:6">
      <c r="A13" s="4" t="s">
        <v>103</v>
      </c>
      <c r="C13" s="8" t="n">
        <v>1.29</v>
      </c>
      <c r="D13" s="8" t="n">
        <v>0.82</v>
      </c>
      <c r="E13" s="8" t="n">
        <v>2.42</v>
      </c>
      <c r="F13" s="8" t="n">
        <v>1.68</v>
      </c>
    </row>
    <row r="14" spans="1:6"/>
    <row r="15" spans="1:6">
      <c r="A15" s="4" t="s">
        <v>447</v>
      </c>
      <c r="B15" s="4" t="s">
        <v>514</v>
      </c>
    </row>
  </sheetData>
  <mergeCells count="5">
    <mergeCell ref="A1:B2"/>
    <mergeCell ref="C1:D1"/>
    <mergeCell ref="E1:F1"/>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9</v>
      </c>
      <c r="D1" s="2" t="s">
        <v>1</v>
      </c>
    </row>
    <row r="2" spans="1:5">
      <c r="B2" s="2" t="s">
        <v>2</v>
      </c>
      <c r="C2" s="2" t="s">
        <v>80</v>
      </c>
      <c r="D2" s="2" t="s">
        <v>2</v>
      </c>
      <c r="E2" s="2" t="s">
        <v>80</v>
      </c>
    </row>
    <row r="3" spans="1:5">
      <c r="A3" s="3" t="s">
        <v>162</v>
      </c>
    </row>
    <row r="4" spans="1:5">
      <c r="A4" s="4" t="s">
        <v>516</v>
      </c>
      <c r="B4" s="7" t="n">
        <v>-2488</v>
      </c>
      <c r="C4" s="7" t="n">
        <v>4116</v>
      </c>
      <c r="D4" s="7" t="n">
        <v>-10522</v>
      </c>
      <c r="E4" s="7" t="n">
        <v>8041</v>
      </c>
    </row>
    <row r="5" spans="1:5">
      <c r="A5" s="4" t="s">
        <v>517</v>
      </c>
      <c r="B5" s="5" t="n">
        <v>32</v>
      </c>
      <c r="C5" s="5" t="n">
        <v>-1710</v>
      </c>
      <c r="D5" s="5" t="n">
        <v>2797</v>
      </c>
      <c r="E5" s="5" t="n">
        <v>-1647</v>
      </c>
    </row>
    <row r="6" spans="1:5">
      <c r="A6" s="4" t="s">
        <v>518</v>
      </c>
      <c r="B6" s="5" t="n">
        <v>-2456</v>
      </c>
      <c r="C6" s="5" t="n">
        <v>2406</v>
      </c>
      <c r="D6" s="5" t="n">
        <v>-7725</v>
      </c>
      <c r="E6" s="5" t="n">
        <v>6394</v>
      </c>
    </row>
    <row r="7" spans="1:5">
      <c r="A7" s="4" t="s">
        <v>519</v>
      </c>
      <c r="D7" s="5" t="n">
        <v>5830</v>
      </c>
    </row>
    <row r="8" spans="1:5">
      <c r="A8" s="4" t="s">
        <v>520</v>
      </c>
      <c r="B8" s="5" t="n">
        <v>-2456</v>
      </c>
      <c r="C8" s="5" t="n">
        <v>2406</v>
      </c>
      <c r="D8" s="5" t="n">
        <v>-1895</v>
      </c>
      <c r="E8" s="5" t="n">
        <v>6394</v>
      </c>
    </row>
    <row r="9" spans="1:5">
      <c r="A9" s="4" t="s">
        <v>521</v>
      </c>
      <c r="B9" s="5" t="n">
        <v>-618</v>
      </c>
      <c r="C9" s="5" t="n">
        <v>1574</v>
      </c>
      <c r="D9" s="5" t="n">
        <v>-2507</v>
      </c>
      <c r="E9" s="5" t="n">
        <v>3074</v>
      </c>
    </row>
    <row r="10" spans="1:5">
      <c r="A10" s="4" t="s">
        <v>522</v>
      </c>
      <c r="B10" s="5" t="n">
        <v>11</v>
      </c>
      <c r="C10" s="5" t="n">
        <v>-654</v>
      </c>
      <c r="D10" s="5" t="n">
        <v>681</v>
      </c>
      <c r="E10" s="5" t="n">
        <v>-630</v>
      </c>
    </row>
    <row r="11" spans="1:5">
      <c r="A11" s="4" t="s">
        <v>523</v>
      </c>
      <c r="B11" s="5" t="n">
        <v>-607</v>
      </c>
      <c r="C11" s="5" t="n">
        <v>920</v>
      </c>
      <c r="D11" s="5" t="n">
        <v>-1826</v>
      </c>
      <c r="E11" s="5" t="n">
        <v>2444</v>
      </c>
    </row>
    <row r="12" spans="1:5">
      <c r="A12" s="4" t="s">
        <v>524</v>
      </c>
      <c r="D12" s="5" t="n">
        <v>2811</v>
      </c>
    </row>
    <row r="13" spans="1:5">
      <c r="A13" s="4" t="s">
        <v>525</v>
      </c>
      <c r="B13" s="5" t="n">
        <v>-607</v>
      </c>
      <c r="C13" s="5" t="n">
        <v>920</v>
      </c>
      <c r="D13" s="5" t="n">
        <v>985</v>
      </c>
      <c r="E13" s="5" t="n">
        <v>2444</v>
      </c>
    </row>
    <row r="14" spans="1:5">
      <c r="A14" s="4" t="s">
        <v>526</v>
      </c>
      <c r="B14" s="5" t="n">
        <v>-1870</v>
      </c>
      <c r="C14" s="5" t="n">
        <v>2542</v>
      </c>
      <c r="D14" s="5" t="n">
        <v>-8015</v>
      </c>
      <c r="E14" s="5" t="n">
        <v>4967</v>
      </c>
    </row>
    <row r="15" spans="1:5">
      <c r="A15" s="4" t="s">
        <v>527</v>
      </c>
      <c r="B15" s="5" t="n">
        <v>21</v>
      </c>
      <c r="C15" s="5" t="n">
        <v>-1056</v>
      </c>
      <c r="D15" s="5" t="n">
        <v>2116</v>
      </c>
      <c r="E15" s="5" t="n">
        <v>-1017</v>
      </c>
    </row>
    <row r="16" spans="1:5">
      <c r="A16" s="4" t="s">
        <v>528</v>
      </c>
      <c r="B16" s="5" t="n">
        <v>-1849</v>
      </c>
      <c r="C16" s="5" t="n">
        <v>1486</v>
      </c>
      <c r="D16" s="5" t="n">
        <v>-5899</v>
      </c>
      <c r="E16" s="5" t="n">
        <v>3950</v>
      </c>
    </row>
    <row r="17" spans="1:5">
      <c r="A17" s="4" t="s">
        <v>529</v>
      </c>
      <c r="D17" s="5" t="n">
        <v>3019</v>
      </c>
    </row>
    <row r="18" spans="1:5">
      <c r="A18" s="4" t="s">
        <v>530</v>
      </c>
      <c r="B18" s="7" t="n">
        <v>-1849</v>
      </c>
      <c r="C18" s="7" t="n">
        <v>1486</v>
      </c>
      <c r="D18" s="7" t="n">
        <v>-2880</v>
      </c>
      <c r="E18" s="7" t="n">
        <v>39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9</v>
      </c>
      <c r="D1" s="2" t="s">
        <v>1</v>
      </c>
    </row>
    <row r="2" spans="1:5">
      <c r="B2" s="2" t="s">
        <v>2</v>
      </c>
      <c r="C2" s="2" t="s">
        <v>80</v>
      </c>
      <c r="D2" s="2" t="s">
        <v>2</v>
      </c>
      <c r="E2" s="2" t="s">
        <v>80</v>
      </c>
    </row>
    <row r="3" spans="1:5">
      <c r="A3" s="3" t="s">
        <v>532</v>
      </c>
    </row>
    <row r="4" spans="1:5">
      <c r="A4" s="4" t="s">
        <v>88</v>
      </c>
      <c r="B4" s="7" t="n">
        <v>145</v>
      </c>
      <c r="C4" s="7" t="n">
        <v>1710</v>
      </c>
      <c r="D4" s="7" t="n">
        <v>-2496</v>
      </c>
      <c r="E4" s="7" t="n">
        <v>1647</v>
      </c>
    </row>
    <row r="5" spans="1:5">
      <c r="A5" s="4" t="s">
        <v>533</v>
      </c>
      <c r="B5" s="5" t="n">
        <v>-15164</v>
      </c>
      <c r="C5" s="5" t="n">
        <v>-18547</v>
      </c>
      <c r="D5" s="5" t="n">
        <v>-26808</v>
      </c>
      <c r="E5" s="5" t="n">
        <v>-34719</v>
      </c>
    </row>
    <row r="6" spans="1:5">
      <c r="A6" s="4" t="s">
        <v>100</v>
      </c>
      <c r="B6" s="5" t="n">
        <v>46084</v>
      </c>
      <c r="C6" s="5" t="n">
        <v>29376</v>
      </c>
      <c r="D6" s="5" t="n">
        <v>86139</v>
      </c>
      <c r="E6" s="5" t="n">
        <v>60575</v>
      </c>
    </row>
    <row r="7" spans="1:5">
      <c r="A7" s="4" t="s">
        <v>534</v>
      </c>
    </row>
    <row r="8" spans="1:5">
      <c r="A8" s="3" t="s">
        <v>532</v>
      </c>
    </row>
    <row r="9" spans="1:5">
      <c r="A9" s="4" t="s">
        <v>88</v>
      </c>
      <c r="B9" s="5" t="n">
        <v>-32</v>
      </c>
      <c r="C9" s="5" t="n">
        <v>1710</v>
      </c>
      <c r="D9" s="5" t="n">
        <v>-2797</v>
      </c>
      <c r="E9" s="5" t="n">
        <v>1647</v>
      </c>
    </row>
    <row r="10" spans="1:5">
      <c r="A10" s="4" t="s">
        <v>533</v>
      </c>
      <c r="B10" s="5" t="n">
        <v>11</v>
      </c>
      <c r="C10" s="5" t="n">
        <v>-654</v>
      </c>
      <c r="D10" s="5" t="n">
        <v>681</v>
      </c>
      <c r="E10" s="5" t="n">
        <v>-630</v>
      </c>
    </row>
    <row r="11" spans="1:5">
      <c r="A11" s="4" t="s">
        <v>100</v>
      </c>
      <c r="B11" s="7" t="n">
        <v>-21</v>
      </c>
      <c r="C11" s="7" t="n">
        <v>1056</v>
      </c>
      <c r="D11" s="7" t="n">
        <v>-2116</v>
      </c>
      <c r="E11" s="7" t="n">
        <v>10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536</v>
      </c>
    </row>
    <row r="3" spans="1:3">
      <c r="A3" s="4" t="s">
        <v>537</v>
      </c>
      <c r="B3" s="7" t="n">
        <v>656762</v>
      </c>
      <c r="C3" s="7" t="n">
        <v>639334</v>
      </c>
    </row>
    <row r="4" spans="1:3">
      <c r="A4" s="4" t="s">
        <v>29</v>
      </c>
      <c r="B4" s="5" t="n">
        <v>70866</v>
      </c>
      <c r="C4" s="5" t="n">
        <v>62215</v>
      </c>
    </row>
    <row r="5" spans="1:3">
      <c r="A5" s="4" t="s">
        <v>28</v>
      </c>
      <c r="C5" s="5" t="n">
        <v>10000</v>
      </c>
    </row>
    <row r="6" spans="1:3">
      <c r="A6" s="4" t="s">
        <v>538</v>
      </c>
    </row>
    <row r="7" spans="1:3">
      <c r="A7" s="3" t="s">
        <v>536</v>
      </c>
    </row>
    <row r="8" spans="1:3">
      <c r="A8" s="4" t="s">
        <v>539</v>
      </c>
      <c r="B8" s="5" t="n">
        <v>727628</v>
      </c>
      <c r="C8" s="5" t="n">
        <v>711549</v>
      </c>
    </row>
    <row r="9" spans="1:3">
      <c r="A9" s="4" t="s">
        <v>540</v>
      </c>
    </row>
    <row r="10" spans="1:3">
      <c r="A10" s="3" t="s">
        <v>536</v>
      </c>
    </row>
    <row r="11" spans="1:3">
      <c r="A11" s="4" t="s">
        <v>537</v>
      </c>
      <c r="B11" s="5" t="n">
        <v>57712</v>
      </c>
      <c r="C11" s="5" t="n">
        <v>59604</v>
      </c>
    </row>
    <row r="12" spans="1:3">
      <c r="A12" s="4" t="s">
        <v>541</v>
      </c>
    </row>
    <row r="13" spans="1:3">
      <c r="A13" s="3" t="s">
        <v>536</v>
      </c>
    </row>
    <row r="14" spans="1:3">
      <c r="A14" s="4" t="s">
        <v>537</v>
      </c>
      <c r="B14" s="5" t="n">
        <v>333964</v>
      </c>
      <c r="C14" s="5" t="n">
        <v>227504</v>
      </c>
    </row>
    <row r="15" spans="1:3">
      <c r="A15" s="4" t="s">
        <v>542</v>
      </c>
    </row>
    <row r="16" spans="1:3">
      <c r="A16" s="3" t="s">
        <v>536</v>
      </c>
    </row>
    <row r="17" spans="1:3">
      <c r="A17" s="4" t="s">
        <v>537</v>
      </c>
      <c r="B17" s="5" t="n">
        <v>237432</v>
      </c>
      <c r="C17" s="5" t="n">
        <v>219452</v>
      </c>
    </row>
    <row r="18" spans="1:3">
      <c r="A18" s="4" t="s">
        <v>543</v>
      </c>
    </row>
    <row r="19" spans="1:3">
      <c r="A19" s="3" t="s">
        <v>536</v>
      </c>
    </row>
    <row r="20" spans="1:3">
      <c r="A20" s="4" t="s">
        <v>537</v>
      </c>
      <c r="B20" s="5" t="n">
        <v>15717</v>
      </c>
      <c r="C20" s="5" t="n">
        <v>120295</v>
      </c>
    </row>
    <row r="21" spans="1:3">
      <c r="A21" s="4" t="s">
        <v>544</v>
      </c>
    </row>
    <row r="22" spans="1:3">
      <c r="A22" s="3" t="s">
        <v>536</v>
      </c>
    </row>
    <row r="23" spans="1:3">
      <c r="A23" s="4" t="s">
        <v>537</v>
      </c>
      <c r="B23" s="5" t="n">
        <v>11937</v>
      </c>
      <c r="C23" s="5" t="n">
        <v>12479</v>
      </c>
    </row>
    <row r="24" spans="1:3">
      <c r="A24" s="4" t="s">
        <v>545</v>
      </c>
    </row>
    <row r="25" spans="1:3">
      <c r="A25" s="3" t="s">
        <v>536</v>
      </c>
    </row>
    <row r="26" spans="1:3">
      <c r="A26" s="4" t="s">
        <v>29</v>
      </c>
      <c r="B26" s="5" t="n">
        <v>22320</v>
      </c>
      <c r="C26" s="5" t="n">
        <v>18811</v>
      </c>
    </row>
    <row r="27" spans="1:3">
      <c r="A27" s="4" t="s">
        <v>546</v>
      </c>
    </row>
    <row r="28" spans="1:3">
      <c r="A28" s="3" t="s">
        <v>536</v>
      </c>
    </row>
    <row r="29" spans="1:3">
      <c r="A29" s="4" t="s">
        <v>29</v>
      </c>
      <c r="B29" s="5" t="n">
        <v>48546</v>
      </c>
      <c r="C29" s="5" t="n">
        <v>43404</v>
      </c>
    </row>
    <row r="30" spans="1:3">
      <c r="A30" s="4" t="s">
        <v>547</v>
      </c>
    </row>
    <row r="31" spans="1:3">
      <c r="A31" s="3" t="s">
        <v>536</v>
      </c>
    </row>
    <row r="32" spans="1:3">
      <c r="A32" s="4" t="s">
        <v>28</v>
      </c>
      <c r="C32" s="5" t="n">
        <v>10000</v>
      </c>
    </row>
    <row r="33" spans="1:3">
      <c r="A33" s="4" t="s">
        <v>548</v>
      </c>
    </row>
    <row r="34" spans="1:3">
      <c r="A34" s="3" t="s">
        <v>536</v>
      </c>
    </row>
    <row r="35" spans="1:3">
      <c r="A35" s="4" t="s">
        <v>539</v>
      </c>
      <c r="B35" s="5" t="n">
        <v>70866</v>
      </c>
      <c r="C35" s="5" t="n">
        <v>62215</v>
      </c>
    </row>
    <row r="36" spans="1:3">
      <c r="A36" s="4" t="s">
        <v>549</v>
      </c>
    </row>
    <row r="37" spans="1:3">
      <c r="A37" s="3" t="s">
        <v>536</v>
      </c>
    </row>
    <row r="38" spans="1:3">
      <c r="A38" s="4" t="s">
        <v>29</v>
      </c>
      <c r="B38" s="5" t="n">
        <v>22320</v>
      </c>
      <c r="C38" s="5" t="n">
        <v>18811</v>
      </c>
    </row>
    <row r="39" spans="1:3">
      <c r="A39" s="4" t="s">
        <v>550</v>
      </c>
    </row>
    <row r="40" spans="1:3">
      <c r="A40" s="3" t="s">
        <v>536</v>
      </c>
    </row>
    <row r="41" spans="1:3">
      <c r="A41" s="4" t="s">
        <v>29</v>
      </c>
      <c r="B41" s="5" t="n">
        <v>48546</v>
      </c>
      <c r="C41" s="5" t="n">
        <v>43404</v>
      </c>
    </row>
    <row r="42" spans="1:3">
      <c r="A42" s="4" t="s">
        <v>551</v>
      </c>
    </row>
    <row r="43" spans="1:3">
      <c r="A43" s="3" t="s">
        <v>536</v>
      </c>
    </row>
    <row r="44" spans="1:3">
      <c r="A44" s="4" t="s">
        <v>539</v>
      </c>
      <c r="B44" s="5" t="n">
        <v>656762</v>
      </c>
      <c r="C44" s="5" t="n">
        <v>649334</v>
      </c>
    </row>
    <row r="45" spans="1:3">
      <c r="A45" s="4" t="s">
        <v>552</v>
      </c>
    </row>
    <row r="46" spans="1:3">
      <c r="A46" s="3" t="s">
        <v>536</v>
      </c>
    </row>
    <row r="47" spans="1:3">
      <c r="A47" s="4" t="s">
        <v>537</v>
      </c>
      <c r="B47" s="5" t="n">
        <v>57712</v>
      </c>
      <c r="C47" s="5" t="n">
        <v>59604</v>
      </c>
    </row>
    <row r="48" spans="1:3">
      <c r="A48" s="4" t="s">
        <v>553</v>
      </c>
    </row>
    <row r="49" spans="1:3">
      <c r="A49" s="3" t="s">
        <v>536</v>
      </c>
    </row>
    <row r="50" spans="1:3">
      <c r="A50" s="4" t="s">
        <v>537</v>
      </c>
      <c r="B50" s="5" t="n">
        <v>333964</v>
      </c>
      <c r="C50" s="5" t="n">
        <v>227504</v>
      </c>
    </row>
    <row r="51" spans="1:3">
      <c r="A51" s="4" t="s">
        <v>554</v>
      </c>
    </row>
    <row r="52" spans="1:3">
      <c r="A52" s="3" t="s">
        <v>536</v>
      </c>
    </row>
    <row r="53" spans="1:3">
      <c r="A53" s="4" t="s">
        <v>537</v>
      </c>
      <c r="B53" s="5" t="n">
        <v>237432</v>
      </c>
      <c r="C53" s="5" t="n">
        <v>219452</v>
      </c>
    </row>
    <row r="54" spans="1:3">
      <c r="A54" s="4" t="s">
        <v>555</v>
      </c>
    </row>
    <row r="55" spans="1:3">
      <c r="A55" s="3" t="s">
        <v>536</v>
      </c>
    </row>
    <row r="56" spans="1:3">
      <c r="A56" s="4" t="s">
        <v>537</v>
      </c>
      <c r="B56" s="5" t="n">
        <v>15717</v>
      </c>
      <c r="C56" s="5" t="n">
        <v>120295</v>
      </c>
    </row>
    <row r="57" spans="1:3">
      <c r="A57" s="4" t="s">
        <v>556</v>
      </c>
    </row>
    <row r="58" spans="1:3">
      <c r="A58" s="3" t="s">
        <v>536</v>
      </c>
    </row>
    <row r="59" spans="1:3">
      <c r="A59" s="4" t="s">
        <v>537</v>
      </c>
      <c r="B59" s="7" t="n">
        <v>11937</v>
      </c>
      <c r="C59" s="5" t="n">
        <v>12479</v>
      </c>
    </row>
    <row r="60" spans="1:3">
      <c r="A60" s="4" t="s">
        <v>557</v>
      </c>
    </row>
    <row r="61" spans="1:3">
      <c r="A61" s="3" t="s">
        <v>536</v>
      </c>
    </row>
    <row r="62" spans="1:3">
      <c r="A62" s="4" t="s">
        <v>28</v>
      </c>
      <c r="C62" s="7" t="n">
        <v>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59</v>
      </c>
    </row>
    <row r="3" spans="1:3">
      <c r="A3" s="4" t="s">
        <v>560</v>
      </c>
      <c r="B3" s="7" t="n">
        <v>12132</v>
      </c>
      <c r="C3" s="7" t="n">
        <v>12868</v>
      </c>
    </row>
    <row r="4" spans="1:3">
      <c r="A4" s="4" t="s">
        <v>561</v>
      </c>
    </row>
    <row r="5" spans="1:3">
      <c r="A5" s="3" t="s">
        <v>559</v>
      </c>
    </row>
    <row r="6" spans="1:3">
      <c r="A6" s="4" t="s">
        <v>562</v>
      </c>
      <c r="B6" s="7" t="n">
        <v>10823</v>
      </c>
      <c r="C6" s="7" t="n">
        <v>11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v>
      </c>
      <c r="B1" s="2" t="s">
        <v>2</v>
      </c>
      <c r="C1" s="2" t="s">
        <v>25</v>
      </c>
      <c r="D1" s="2" t="s">
        <v>80</v>
      </c>
      <c r="E1" s="2" t="s">
        <v>138</v>
      </c>
    </row>
    <row r="2" spans="1:5">
      <c r="A2" s="3" t="s">
        <v>139</v>
      </c>
    </row>
    <row r="3" spans="1:5">
      <c r="A3" s="4" t="s">
        <v>32</v>
      </c>
      <c r="B3" s="7" t="n">
        <v>311088</v>
      </c>
      <c r="C3" s="7" t="n">
        <v>213486</v>
      </c>
    </row>
    <row r="4" spans="1:5">
      <c r="A4" s="4" t="s">
        <v>33</v>
      </c>
      <c r="B4" s="5" t="n">
        <v>2635</v>
      </c>
      <c r="C4" s="5" t="n">
        <v>2635</v>
      </c>
    </row>
    <row r="5" spans="1:5">
      <c r="A5" s="4" t="s">
        <v>140</v>
      </c>
      <c r="B5" s="7" t="n">
        <v>313723</v>
      </c>
      <c r="C5" s="7" t="n">
        <v>216121</v>
      </c>
      <c r="D5" s="7" t="n">
        <v>248130</v>
      </c>
      <c r="E5" s="7" t="n">
        <v>1083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16:57Z</dcterms:created>
  <dcterms:modified xmlns:dcterms="http://purl.org/dc/terms/" xmlns:xsi="http://www.w3.org/2001/XMLSchema-instance" xsi:type="dcterms:W3CDTF">2018-07-27T16:16:57Z</dcterms:modified>
</cp:coreProperties>
</file>